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hareholders' Equi" sheetId="5" r:id="rId5"/>
    <s:sheet name="Statements of Cash Flows" sheetId="6" r:id="rId6"/>
    <s:sheet name="Note 1 - Nature and Continuance" sheetId="7" r:id="rId7"/>
    <s:sheet name="Note 2 - Summary of Significant" sheetId="8" r:id="rId8"/>
    <s:sheet name="Note 3 - Mineral Rights and Pro" sheetId="9" r:id="rId9"/>
    <s:sheet name="Note 4 - Fair Value of Financia" sheetId="10" r:id="rId10"/>
    <s:sheet name="Note 5 - Line of Credit - Relat" sheetId="11" r:id="rId11"/>
    <s:sheet name="Note 6 - Notes Payable - Relate" sheetId="12" r:id="rId12"/>
    <s:sheet name="Note 7 - Convertible Notes Paya" sheetId="13" r:id="rId13"/>
    <s:sheet name="Note 8 - Commitments and Contin" sheetId="14" r:id="rId14"/>
    <s:sheet name="Note 9 - Related Party Transact" sheetId="15" r:id="rId15"/>
    <s:sheet name="Note 10 - Income Taxes" sheetId="16" r:id="rId16"/>
    <s:sheet name="Note 11 - Subsequent Events" sheetId="17" r:id="rId17"/>
    <s:sheet name="Note 1 - Nature and Continuan18" sheetId="18" r:id="rId18"/>
    <s:sheet name="Note 2 - Summary of Significa19" sheetId="19" r:id="rId19"/>
    <s:sheet name="Note 2 - Summary of Significa20" sheetId="20" r:id="rId20"/>
    <s:sheet name="Note 2 - Summary of Significa21" sheetId="21" r:id="rId21"/>
    <s:sheet name="Note 2 - Summary of Significa22" sheetId="22" r:id="rId22"/>
    <s:sheet name="Note 2 - Summary of Significa23" sheetId="23" r:id="rId23"/>
    <s:sheet name="Note 2 - Summary of Significa24" sheetId="24" r:id="rId24"/>
    <s:sheet name="Note 2 - Summary of Significa25" sheetId="25" r:id="rId25"/>
    <s:sheet name="Note 2 - Summary of Significa26" sheetId="26" r:id="rId26"/>
    <s:sheet name="Note 2 - Summary of Significa27" sheetId="27" r:id="rId27"/>
    <s:sheet name="Note 2 - Summary of Significa28" sheetId="28" r:id="rId28"/>
    <s:sheet name="Note 2 - Summary of Significa29" sheetId="29" r:id="rId29"/>
    <s:sheet name="Note 2 - Summary of Significa30" sheetId="30" r:id="rId30"/>
    <s:sheet name="Note 2 - Summary of Significa31" sheetId="31" r:id="rId31"/>
    <s:sheet name="Note 2 - Summary of Significa32" sheetId="32" r:id="rId32"/>
    <s:sheet name="Note 3 - Mineral Rights and P33" sheetId="33" r:id="rId33"/>
    <s:sheet name="Note 4 - Fair Value of Financ34" sheetId="34" r:id="rId34"/>
    <s:sheet name="Note 7 - Convertible Notes Pa35" sheetId="35" r:id="rId35"/>
    <s:sheet name="Note 9 - Related Party Transa36" sheetId="36" r:id="rId36"/>
    <s:sheet name="Note 9 - Related Party Transa37" sheetId="37" r:id="rId37"/>
    <s:sheet name="Note 10 - Income Taxes_ Schedul" sheetId="38" r:id="rId38"/>
    <s:sheet name="Note 10 - Income Taxes_ Sched39" sheetId="39" r:id="rId39"/>
    <s:sheet name="Note 1 - Nature and Continuan40" sheetId="40" r:id="rId40"/>
    <s:sheet name="Note 1 - Nature and Continuan41" sheetId="41" r:id="rId41"/>
    <s:sheet name="Note 2 - Summary of Significa42" sheetId="42" r:id="rId42"/>
    <s:sheet name="Note 3 - Mineral Rights and P43" sheetId="43" r:id="rId43"/>
    <s:sheet name="Note 3 - Mineral Rights and P44" sheetId="44" r:id="rId44"/>
    <s:sheet name="Note 4 - Fair Value of Financ45" sheetId="45" r:id="rId45"/>
    <s:sheet name="Note 4 - Fair Value of Financ46" sheetId="46" r:id="rId46"/>
    <s:sheet name="Note 5 - Line of Credit - Rel47" sheetId="47" r:id="rId47"/>
    <s:sheet name="Note 6 - Notes Payable - Rela48" sheetId="48" r:id="rId48"/>
    <s:sheet name="Note 7 - Convertible Notes Pa49" sheetId="49" r:id="rId49"/>
    <s:sheet name="Note 7 - Convertible Notes Pa50" sheetId="50" r:id="rId50"/>
    <s:sheet name="Note 8 - Commitments and Cont51" sheetId="51" r:id="rId51"/>
    <s:sheet name="Note 9 - Related Party Transa52" sheetId="52" r:id="rId52"/>
    <s:sheet name="Note 9 - Related Party Transa53" sheetId="53" r:id="rId53"/>
    <s:sheet name="Note 9 - Related Party Transa54" sheetId="54" r:id="rId54"/>
    <s:sheet name="Note 10 - Income Taxes_ Sched55" sheetId="55" r:id="rId55"/>
    <s:sheet name="Note 10 - Income Taxes_ Sched56" sheetId="56" r:id="rId56"/>
    <s:sheet name="Note 10 - Income Taxes (Details" sheetId="57" r:id="rId57"/>
    <s:sheet name="Note 11 - Subsequent Events (De" sheetId="58" r:id="rId58"/>
  </s:sheets>
  <s:definedNames/>
  <s:calcPr calcId="124519" calcMode="auto" fullCalcOnLoad="1"/>
</s:workbook>
</file>

<file path=xl/sharedStrings.xml><?xml version="1.0" encoding="utf-8"?>
<sst xmlns="http://schemas.openxmlformats.org/spreadsheetml/2006/main" uniqueCount="356">
  <si>
    <t>Document and Entity Information - USD ($)</t>
  </si>
  <si>
    <t>12 Months Ended</t>
  </si>
  <si>
    <t>Dec. 31, 2015</t>
  </si>
  <si>
    <t>Mar. 14, 2016</t>
  </si>
  <si>
    <t>Jun. 30, 2015</t>
  </si>
  <si>
    <t>Document and Entity Information:</t>
  </si>
  <si>
    <t>Entity Registrant Name</t>
  </si>
  <si>
    <t>Magellan Gold Corporation</t>
  </si>
  <si>
    <t>Document Type</t>
  </si>
  <si>
    <t>10-K</t>
  </si>
  <si>
    <t>Document Period End Date</t>
  </si>
  <si>
    <t>Dec. 31,
		2015</t>
  </si>
  <si>
    <t>Trading Symbol</t>
  </si>
  <si>
    <t>mgc</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Date of Incorporation</t>
  </si>
  <si>
    <t>Sep. 28,
		2010</t>
  </si>
  <si>
    <t>Entity Incorporation, State Country Name</t>
  </si>
  <si>
    <t>State of Nevada</t>
  </si>
  <si>
    <t>Balance Sheets - USD ($)</t>
  </si>
  <si>
    <t>Dec. 31, 2014</t>
  </si>
  <si>
    <t>Current Assets</t>
  </si>
  <si>
    <t>Cash and cash equivalents</t>
  </si>
  <si>
    <t>Prepaid expenses</t>
  </si>
  <si>
    <t>Deferred compensation</t>
  </si>
  <si>
    <t>Total current assets</t>
  </si>
  <si>
    <t>Mineral Rights, Net of Impairment</t>
  </si>
  <si>
    <t>Deposit with BLM</t>
  </si>
  <si>
    <t>Total assets</t>
  </si>
  <si>
    <t>Current liabilities:</t>
  </si>
  <si>
    <t>Accounts payable</t>
  </si>
  <si>
    <t>Accrued liabilities</t>
  </si>
  <si>
    <t>Line of credit - related party</t>
  </si>
  <si>
    <t>Accrued interest - related parties</t>
  </si>
  <si>
    <t>Accrued interest</t>
  </si>
  <si>
    <t>Advances payable - related parties</t>
  </si>
  <si>
    <t>Notes payable - related parties</t>
  </si>
  <si>
    <t>Convertible note payable</t>
  </si>
  <si>
    <t>Derivative liability</t>
  </si>
  <si>
    <t>Total current liabilities</t>
  </si>
  <si>
    <t>Shareholders' deficit:</t>
  </si>
  <si>
    <t>Preferred shares</t>
  </si>
  <si>
    <t>[1]</t>
  </si>
  <si>
    <t xml:space="preserve"> </t>
  </si>
  <si>
    <t>Common shares</t>
  </si>
  <si>
    <t>[2]</t>
  </si>
  <si>
    <t>Additional paid-in capital</t>
  </si>
  <si>
    <t>Accumulated equity (deficit)</t>
  </si>
  <si>
    <t>Shareholders' deficit</t>
  </si>
  <si>
    <t>Noncontrolling interest in subsidiary</t>
  </si>
  <si>
    <t>Total shareholders' equity (deficit)</t>
  </si>
  <si>
    <t>Total liabilities and shareholders' equity (deficit)</t>
  </si>
  <si>
    <t>Preferred shares, $.001 par value, 25,000,000 shares authorized, no shares issued and outstanding</t>
  </si>
  <si>
    <t>Common shares - $0.001 par value; 100,000,000 shares authorized, 48,869,091 shares issued and outstanding.</t>
  </si>
  <si>
    <t>Balance Sheets (Parenthetical) - $ / shares</t>
  </si>
  <si>
    <t>BALANCE SHEETS</t>
  </si>
  <si>
    <t>Preferred Stock, Par Value</t>
  </si>
  <si>
    <t>Preferred Stock, Shares Authorized</t>
  </si>
  <si>
    <t>Common Stock, Par Value</t>
  </si>
  <si>
    <t>Common Stock, Shares Authorized</t>
  </si>
  <si>
    <t>Common Stock, Shares Issued</t>
  </si>
  <si>
    <t>Common Stock, Shares Outstanding</t>
  </si>
  <si>
    <t>Statements of Operations - USD ($)</t>
  </si>
  <si>
    <t>Operating expenses:</t>
  </si>
  <si>
    <t>Exploration costs</t>
  </si>
  <si>
    <t>General and administrative expenses</t>
  </si>
  <si>
    <t>Total operating expenses</t>
  </si>
  <si>
    <t>Operating loss</t>
  </si>
  <si>
    <t>Other income (expense):</t>
  </si>
  <si>
    <t>Interest expense</t>
  </si>
  <si>
    <t>Gain (Loss) on change in derivative</t>
  </si>
  <si>
    <t>Net Income (Loss)</t>
  </si>
  <si>
    <t>Net loss attributable to noncontrolling interest</t>
  </si>
  <si>
    <t>Net loss attributable to common shareholders</t>
  </si>
  <si>
    <t>Basic and diluted net loss per common share</t>
  </si>
  <si>
    <t>Basic and diluted weighted-average common shares outstanding</t>
  </si>
  <si>
    <t>Statement of Shareholders' Equity (Deficit) - USD ($)</t>
  </si>
  <si>
    <t>Common Stock</t>
  </si>
  <si>
    <t>Additional Paid-in Capital</t>
  </si>
  <si>
    <t>Accumulated Deficit</t>
  </si>
  <si>
    <t>Noncontrolling Interest</t>
  </si>
  <si>
    <t>Total</t>
  </si>
  <si>
    <t>Balance, Value at Dec. 31, 2013</t>
  </si>
  <si>
    <t>Balance, Shares at Dec. 31, 2013</t>
  </si>
  <si>
    <t>Balance, Value at Dec. 31, 2014</t>
  </si>
  <si>
    <t>Balance, Shares at Dec. 31, 2014</t>
  </si>
  <si>
    <t>Transfer of subsidiary shares to noncontrolling interest</t>
  </si>
  <si>
    <t>Balance, Value at Dec. 31, 2015</t>
  </si>
  <si>
    <t>Balance, Shares at Dec. 31, 2015</t>
  </si>
  <si>
    <t>Statements of Cash Flows - USD ($)</t>
  </si>
  <si>
    <t>Operating activities:</t>
  </si>
  <si>
    <t>Adjustments to reconcile Net Income (Loss) to net cash used in operating activities:</t>
  </si>
  <si>
    <t>Amortization of deferred compensation</t>
  </si>
  <si>
    <t>Amortization of debt discount</t>
  </si>
  <si>
    <t>Change in derivative liability</t>
  </si>
  <si>
    <t>Changes in operating assets and liabilities:</t>
  </si>
  <si>
    <t>Increase (Decrease) prepaid expenses and other assets</t>
  </si>
  <si>
    <t>Increase (Decrease) in accounts payable and accrued expenses</t>
  </si>
  <si>
    <t>Net cash used in operating activities</t>
  </si>
  <si>
    <t>Investing activities:</t>
  </si>
  <si>
    <t>Acquisition of mineral rights</t>
  </si>
  <si>
    <t>Net cash used in investing activities</t>
  </si>
  <si>
    <t>Financing activities:</t>
  </si>
  <si>
    <t>Advances on line of credit - related party</t>
  </si>
  <si>
    <t>Proceeds from advances from related parties</t>
  </si>
  <si>
    <t>Payments on advances from related parties</t>
  </si>
  <si>
    <t>Proceeds from notes payable - related parties</t>
  </si>
  <si>
    <t>Payments on notes payable - related parties</t>
  </si>
  <si>
    <t>Net cash provided by financing activities</t>
  </si>
  <si>
    <t>Net increase (decrease) in cash</t>
  </si>
  <si>
    <t>Cash at beginning of period</t>
  </si>
  <si>
    <t>Cash at end of period</t>
  </si>
  <si>
    <t>Supplemental disclosure of cash flow information</t>
  </si>
  <si>
    <t>Cash paid for interest</t>
  </si>
  <si>
    <t>Supplemental disclosure of non-cash investing and financing activities:</t>
  </si>
  <si>
    <t>Common stock of subsidiary issued in exchange for executive services</t>
  </si>
  <si>
    <t>Conversion of accounts payable to convertible note payable</t>
  </si>
  <si>
    <t>Debt Discount due to derivative liability</t>
  </si>
  <si>
    <t>Note 1 - Nature and Continuance of Operations</t>
  </si>
  <si>
    <t>Notes</t>
  </si>
  <si>
    <t>Note 1  Nature and Continuance of Operations Nature of Operations Magellan Gold Corporation (we our, us or Magellan) was incorporated on September 28, 2010, under the laws of the State of Nevada. Our principal business is the acquisition and exploration of mineral resources. We have not presently determined whether the properties to which we have mining rights contain mineral reserves that are economically recoverable. On September 30, 2014, we formed and organized a new wholly-owned subsidiary, Gulf+Western Industries, Inc., a Nevada corporation (Gulf+Western or G+W), to own and operate our Silver District mining interests. On October 1, 2014 we completed the transfer of those assets from Magellan to G+W. Effective December 31, 2014 Magellan pledged all its ownership interest in G+W to Mr. John D. Gibbs, a significant shareholder in the Company, as security for outstanding amounts under a line of credit agreement between Magellan and Mr. Gibbs. On June 1, 2015, we transferred 15% of our ownership interest in G+W to Dr. Pierce Carson in exchange for one year of service as President, Chief Executive Officer and Director of G+W. As a result of the transaction, Magellans ownership interest in G+W was reduced to 85%. The transaction was valued at $50,000 representing deferred compensation for the one-year period from June 2015 through May 2016. Our primary focus is to continue evaluation of our properties, and possibly to acquire additional mineral rights and conduct additional exploration, development and permitting activities. Our mineral lease payments, permitting applications and exploration and development efforts will require additional capital. We rely upon the sale of our securities as well as advances and loans from our President and significant shareholders to fund our operations as we have not generated any revenue. 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December 31, 2015, we had not yet generated any revenues or achieved profitable operations and we have accumulated losses of $1,369,103. We expect to incur further losses in the development of our business, all of which casts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The accompanying financial statements do not include any adjustments relative to the recoverability and classification of asset carrying amounts or the amount and classification of liabilities that might result from the outcome of this uncertainty. On December 31, 2014 we amended our credit agreement with Mr. John Gibbs, a related party, to increase the borrowing limit to $900,000. As part of the 2014 amendment and the subsequent appointment of Dr. Pierce Carson as the President, CEO and Director of G+W effective June 1, 2015, we have pledged all of our 85% equity interest in G+W, which owns the Silver District properties, as security for all amounts outstanding under the credit agreement. We anticipate that additional funding will be in the form of additional loans from officers, directors or significant shareholders, or equity financing from the sale of our common stock. On December 31, 2015 we again amended the credit agreement to increase the borrowing limit to $1,000,000, which provides the Company an additional $112,500 available under the credit line at December 31, 2015. The amendment also extends the maturity date to December 31, 2016.</t>
  </si>
  <si>
    <t>Note 2 - Summary of Significant Accounting Policies</t>
  </si>
  <si>
    <t>Note 2  Summary of Significant Accounting Policies Basis of Presentation and Principles of Consolidation Our consolidated financial statements include our accounts and the accounts of our 85% owned subsidiary, Gulf + Western Industries, Inc. All intercompany transactions and balances have been eliminated. Our consolidated financial statements have been prepared in accordance with accounting principles generally accepted in the United States of America (U.S. GAAP). Use of Estimates The preparation of financial statements in conformity with U.S. GAAP requires us to make estimates, assumptions and judgments that affect the reported amounts of assets and liabilities and disclosure of contingent assets and liabilities as of the date of the financial statements and the reported amounts of expenses during the period presented. 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 Fair Value of Financial Instruments We value our financial assets and liabilities using fair value measurements. Our financial instruments primarily consist of cash and cash equivalents, accounts payable, accrued liabilities, amounts due to related parties and notes payable to related parties. Fair value is based on the price that would be received to sell an asset or paid to transfer a liability in an orderly transaction between market participants at the measurement date. The carrying amount of cash and cash equivalents, accounts payable, accrued liabilities, notes payable to related parties and other amounts due to related parties approximates fair value because of the short-term nature of these financial instruments. Concentrations of Credit Risk Our financial instruments which potentially subject us to credit risk are our cash and cash equivalents. We maintain our cash and cash equivalents at reputable financial institutions and currently, we are not exposed to significant credit risk. Cash and Cash Equivalents We consider all amounts on deposit with financial institutions and highly liquid investments with an original maturity of three months or less to be cash equivalents. Mineral Rights We have determined that our mineral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abandonment or impairment losses. Proven and probable reserves have not been established for mineral rights as of December 31, 2015. At December 31, 2015 mineral rights totaling $323,200 were net of $117,857 of impairment and abandonment charges. Impairment of Long-lived Assets and Mining Righ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 If the future undiscounted cash flow is less than the carrying amount of these assets, we recognize an impairment loss based on the excess of the carrying amount over the fair value of the assets. Notes Payable  Related Parties Notes payable to related parties are classified as current liabilities as the note holders have the ability to control the repayment dates of the notes. 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balance sheets. Income Taxes We recognize deferred tax assets and liabilities for temporary differences between the tax basis of assets and liabilities and the amounts at which they are carried in the financial statements and the effect of net operating losses based upon the enacted tax rates in effect for the year in which the differences are expected to reverse. A valuation allowance is established when necessary to reduce deferred tax assets to the amount expected to be realized. As at December 31, 2015 and 2014, the Company had no uncertain tax positions. Net Loss per Common Share 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For the years ended December 31, 2014 and 2015, potential common shares associated with convertible notes payable have been omitted from the net loss per common share computation as they are anti-dilutive due to the net loss for these years. Stock-based Compensation The Company determines the fair value of stock option awards granted to employees in accordance with FASB ASC Topic 718  10 and to non-employees in accordance with FASB ASC Topic 505  50. Compensation cost is measured at the grant date based on the value of the award and is recognized over the service period, which is usually the vesting period. New Accounting Standards From time to time, the Financial Accounting Standards Board (FASB) or other standards setting bodies issue new accounting pronouncements. Updates to the FASB Accounting Standards Codification are communicated through issuance of an Accounting Standards Update. Unless otherwise discussed, we believe that the impact of recently issued guidance, whether adopted or to be adopted in the future, is not expected to have a material impact on our financial statements upon adoption. In February 2016, the Financial Accounting Standards Board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in the first quarter of our fiscal year ending December 31, 2019 using a modified retrospective approach with the option to elect certain practical expedients. The Company is currently evaluating the impact of its pending adoption of ASU 2016-02 on its consolidated financial statements. Recently Adopted Accounting Standards During the year ended December 31, 2014, the Company elected to early adopt Accounting Standards Update No. 2014-10, Development Stage Entities (Topic 915): Elimination of Certain Financial Reporting Requirements. The adoption of this ASU allowed the Company to remove the inception to date information and all references to development stage.</t>
  </si>
  <si>
    <t>Note 3 - Mineral Rights and Properties</t>
  </si>
  <si>
    <t>Note 3 - Mineral Rights and Properties:</t>
  </si>
  <si>
    <t>Note 3  Mineral Rights and Properties: As of December 31, 2015 and 2014, our mineral rights and properties consist of the following: December 31, 2015 December 31, 2014 Silver District Claims $323,200 $323,200 Sacramento Mountains Project - - $323,200 $323,200 Silver District Claims In August 2012, we entered into an option agreement with Columbus Exploration f/k/a Columbus Silver Corporation, which granted us the right to acquire all of Columbus interest in its Silver District properties located in La Paz County, Arizona. We paid Columbus an initial $63,200 on signing of the option and a further $50,000 in December 2012. During February 2014 and January 2013, we paid the final two payments of $80,000 and $30,000, respectively, towards the purchase of the James Blaine-patented claim purchase obligation entered into between Columbus and a third party. We also paid all of the costs to maintain all of the claims and leases in 2013, 2014 and 2015. On September 30, 2014, we paid an additional $100,000 to Columbus Exploration to acquire all of Columbus interest in its Silver District properties located in La Paz County, Arizona. The Silver District property consists of 110 unpatented lode and mill site mining claims, six patented lode claims, and an Arizona State Exploration Permit, all of which are held directly or under lease agreements, totaling over 2,000 acres. Certain of the claims are subject to third party net smelter royalties and/or net profits of varying percentages. In August 2015, we renewed the BLM lode and mill site claims with the Bureau of Land Management and in December 2015 recorded a notice of intent to hold mining claims with La Paz County, Arizona and these claims will remain in good standing through August 31, 2016. In August 2015, we made an advance minimum royalty payment of $10,000 to a third party landowner on the Red Cloud lease which includes the Red Cloud Patented claim and two BLM lode claims, and in September 2015 obtained approval to assume and expand the Arizona State Exploration Permit to approximately 320 acres on the Arizona State section that comprises part of our Silver District land package. On July 9, 2015, G+W entered into two Lease and Purchase Agreements (Agreements) with an individual that grant the Company certain exploration and mining rights for two patented lode claims located in the Silver District, La Paz County, Arizona. The Agreements provide for scheduled variable annual advance minimum royalty payments to the lessor. In addition, the Agreements have an initial term of 20 years, and provide for the purchase of the properties for $125,000 each during the term of the lease, net of any advance royalty payments made up to the date of the purchase. The Company paid the initial advance royalty payments totaling $3,000, which was due upon the signing of the Agreements. Due to an uncertainty associated with the clarification of the legal title for these two patented lode claims, these payments have not been capitalized as mining rights, and therefore are included in exploration costs for the year ended December 31, 2015. The Company intends to resolve this uncertainty prior to making further investments in these claims. Sacramento Mountains Project The Sacramento Mountains Project is located in the northwest corner of the Sacramento Mountains approximately 10 miles WNW of Needles, California. In October 2012, Magellan staked fifty (50) unpatented lode mining claims totaling approximately 1,000 acres, in which we have a 100% unencumbered interest, on Federal Bureau of Land Management BLM) land, and in January 2013 filed the claims with the BLM. In August 2015, we renewed 14 of these claims with the BLM, and these claims will remain in good standing through August 31, 2016. A plan of operation for a limited exploration drill program was submitted and approved by the BLM in 2013. As of the date of this report, we have not decided to proceed with a drilling program. Our permit expires in February 2017. Due to the decline in precious metals prices and the absence of currently available funds to explore this early stage project, we recorded an impairment charge equal to the amount of our capitalized mineral rights at December 31, 2013 in the amount of $10,350. During 2013, we paid $8,639 to the BLM representing a deposit for potential reclamation of proposed drilling sites should we decide to carry out exploratory drilling on our Sacramento Mountains project. The deposit is included in other non-current assets in the accompanying consolidated balance sheets at December 31, 2015 and 2014 as deposits with BLM. We intend to leave our deposit in place for the Sacramento Mountains project with the BLM and maintain our claims so that the project is available for further exploration should capital formation conditions improve. On February 12, 2016, the White House announced President Obama had designated three national monuments in southern California covering 1.8 million acres of federal lands. The Company is in the process of determining what effect this new designation may have on its Sacramento Mountains Project.</t>
  </si>
  <si>
    <t>Note 4 - Fair Value of Financial Instruments</t>
  </si>
  <si>
    <t xml:space="preserve">Note 4 - Fair Value of Financial Instruments Financial assets and liabilities recorded at fair value in our condensed consolidated balance sheets are categorized based upon a fair value hierarchy established by GAAP, which prioritizes the inputs used to measure fair value into the following levels: Level 1 Level 2 Level 3 A financial instrument's categorization within the valuation hierarchy is based upon the lowest level of input that is significant to the fair value measurement. Financial assets and liabilities measured at fair value on a recurring basis are summarized below: Carrying Value at Fair Value Measurement at December 31, 2014 December 31, 2014 Level 1 Level 2 Level 3 Derivative warrant liability $30,520 $-- $-- $30,520 A summary of the activity of the derivative liability is shown below: Balance, Inception - October 1, 2014 $29,940 Mark to market adjustment at December 31, 2014 580 Balance, December 31, 2014 30,520 Mark to market adjustment at December 31, 2015 35,420 Balance, December 31, 2015 $65,940 The carrying values for cash and cash equivalents, prepaid assets, deferred compensation, accounts payable and accrued liabilities approximate their fair value due to their short maturities. </t>
  </si>
  <si>
    <t>Note 5 - Line of Credit - Related Parties</t>
  </si>
  <si>
    <t>Note 5 - Line of Credit - Related Parties:</t>
  </si>
  <si>
    <t>Note 5  Line of Credit  Related Parties: Effective December 31, 2012, we entered into a line of credit arrangement with John D. Gibbs, a significant investor, to facilitate timely cash flows for the Companys operations. The line of credit originally provided for a maximum balance of $250,000, accrued interest at 6% annually, and matured on December 31, 2014. On December 31, 2013 we amended our credit agreement with Mr. Gibbs to increase the borrowing limit under the line of credit to $750,000. All other terms of the credit agreement, including the interest rate and maturity date remained unchanged. On December 31, 2014, we again amended the credit agreement to increase the borrowing limit to $900,000 and extend the maturity date to December 31, 2015. As part of the 2014 amendment and the subsequent appointment of Dr. Pierce Carson as the President, CEO and Director of G+W effective June 1, 2015, we have pledged all of our 85% equity interest in G+W, which owns the Silver District properties, as security for all amounts outstanding under the credit agreement. On December 31, 2015 we again amended the credit agreement to increase the borrowing limit to $1,000,000, which provides the Company an additional $112,500 available under the credit line at December 31, 2015. The amendment also extends the maturity date to December 31, 2016. The line of credit amendment does not have an accounting impact. During the years ended December 31, 2015 and 2014, draws totaling $157,896 and $330,000, respectively, were made and were primarily used to fund working capital and certain obligations due to maintain our mining rights and properties. At December 31, 2015 a total of $887,500 was outstanding under this line of credit. In addition, a total of $102,211 of interest has been accrued on this obligation and is included in Interest payable - related parties on the accompanying consolidated balance sheet at December 31, 2015.</t>
  </si>
  <si>
    <t>Note 6 - Notes Payable - Related Parties</t>
  </si>
  <si>
    <t>Note 6 - Notes Payable - Related Parties:</t>
  </si>
  <si>
    <t>Note 6  Notes Payable  Related Parties: In August 2011, we entered into an unsecured loan from John Power, the Companys sole executive officer, evidenced by a $20,000 promissory note. The promissory note bears interest at 6% per annum and is payable on demand with thirty days notice from the lender. During the second quarter of 2014, the Company made payments totaling $5,000 to pay down the principal balance of the note. At December 31, 2015 the Note balance was $15,000. In January 2014, we entered into an unsecured loan from John Power, the Companys sole executive officer, evidenced by a $50,000 promissory note. The promissory note bears interest at 6.75% per annum and is payable on demand with thirty days notice from the lender. In April 2015, we paid a total of $4,750 to Mr. Power representing interest accrued on the Notes. And in September 2015 we paid an additional $2,500 also representing accrued interest on the Notes. A total of $1,775 of unpaid interest has accrued on these two promissory notes and is included in Accrued interest - related parties on the accompanying consolidated balance sheet at December 31, 2015.</t>
  </si>
  <si>
    <t>Note 7 - Convertible Notes Payable</t>
  </si>
  <si>
    <t>Note 7 - Convertible Notes Payable:</t>
  </si>
  <si>
    <t>Note 7  Convertible Notes Payable: On October 1, 2014, we issued a Convertible Promissory Note (Note) to a provider of legal services in the original principal amount of approximately $51,532. The Note was issued to evidence the Companys indebtedness for legal services previously rendered. Interest accrues quarterly on the outstanding principal and interest balance of the Note at 6% per annum. The principal plus accrued and unpaid interest is due upon five days written demand of the Note holder. The Note is unsecured. The Note is convertible at any time into shares of common stock at a conversion price of $0.039, which represented the closing bid price of the common stock on the OTC Bulletin Board on the date of issuance. The Note contains certain anti-dilution provisions that would reduce the conversion price should the Company issue common stock equivalents at a price less than the Note conversion price. Accordingly, the conversion features of the Note are considered a discount to the Note. However, since the Note is payable upon demand by the note holder, the value of the discount is considered interest expense at the time of its inception. The Note shall be evaluated quarterly, and upon any quarterly valuations in which the value of the discount increases, we recognize a loss due to an increase in the fair value of the derivative liability. Therefore, we recorded a derivative liability at the Note inception, and adjusted the liability at December 31, 2014. As a result of these valuations, $29,940 of interest expense was incurred during the quarter ended December 31, 2014 and $580 was recorded as a loss due to change in fair value of derivative. On December 31, 2015 the fair value of the derivative liability was determined to be $65,940, resulting in a loss on change of derivative liability charge of $35,420 for the year ended December 31, 2015. We estimate the fair value of this derivative at each balance sheet date until such time the Note is paid or converted. We estimated the fair value of the derivative at December 31, 2015 and 2014 using the Black-Scholes option pricing model, which includes assumptions for expected dividends, expected share price volatility, risk-free interest rate, and expected life of the Note. Our expected volatility assumption is based on our historical weekly closing price of our stock over a period equivalent to the expected remaining life of the Note. The following table summarizes the assumptions used to value the derivative Note discount at December 31, 2015: Fair value assumptions  derivative: December 31, 2015 Risk free interest rate 0.65% Expected term (years) 1.0 Expected volatility 155% Expected dividends 0% The following table summarizes the assumptions used to value the derivative Note discount at December 31, 2014: Fair Value at Fair Value Measurement at December 31, 2015 December 31, 2015 Level 1 Level 2 Level 3 Derivative conversion option liability $65,940 $-- $-- $65,940 Fair value assumptions  derivative: December 31, 2014 Risk free interest rate 0.25% Expected term (years) 1.0 Expected volatility 162% Expected dividends 0% A total of $4,054 and $771 of interest has accrued on the Note at December 31, 2015 and 2014, respectively, and is included in Accrued interest on the accompanying consolidated balance sheets.</t>
  </si>
  <si>
    <t>Note 8 - Commitments and Contingencies</t>
  </si>
  <si>
    <t>Note 8 - Commitments and Contingencies:</t>
  </si>
  <si>
    <t>Note 8 - Commitments and Contingencies: As part of our acquisition of the Silver District properties from Columbus Exploration, we assumed the Red Cloud lease whose initial term expires in August 2026. The lease requires annual advance minimum royalty payments of $10,000 through the term of the lease due on the annual anniversary of the agreement. The lease is also subject to a 2% net production royalty to be paid to the lessor from the sale of precious metals extracted from the leased property. In order to maintain the BLM lode and mill site claims, annual payments are required before the end of August of each year, and we remain current on these payments. Payments are also due annually on two patented claims we leased in July 2015 and on our Arizona State Minerals Exploration Permit.</t>
  </si>
  <si>
    <t>Note 9 - Related Party Transactions</t>
  </si>
  <si>
    <t>Note 9 - Related Party Transactions:</t>
  </si>
  <si>
    <t>Note 9  Related Party Transactions: Conflicts of Interests Athena Silver Corporation (Athena) is a company under common control. Mr. Power is also a director and CEO of Athena. Mr. Gibbs is a significant investor in both Magellan and Athena. Magellan and Athena are both exploration stage companies involved in the business of acquisition and exploration of mineral resources. Silver Saddle Resources, LLC is also a company under common control. Mr. Power and Mr. Gibbs are significant investors and managing members of Silver Saddle. Magellan and Silver Saddle are both exploration stage companies involved in the business of acquisition and exploration of mineral resources. The existence of common ownership and common management could result in significantly different operating results or financial position from those that could have resulted had Magellan, Athena and Silver Saddle been autonomous. Management Fees The Company maintains a month-to-month management agreement with Mr. Power requiring a monthly payment, in advance, of $2,500 as consideration for the day-to-day management of Magellan. Management fees to Mr. Power totaling $30,000 for both the years ended December 31, 2015 and 2014 are included in general and administrative expenses in our statement of operations. At December 31, 2015, $2,500 of the fees had not been paid and is included in Accrued liabilities on the accompanying balance sheet. Accrued Interest - Related Parties Accrued interest due to related parties is included in our consolidated balance sheets as follows: December 31, 2015 December 31, 2014 Accrued interest payable - Mr. Power $1,775 $4,750 Accrued interest payable - Mr. Gibbs 102,211 53,627 $103,986 $58,377 During the year ended December 31 2015, we paid a total of $7,250 to Mr. Power representing unpaid accrued interest. Advances Payable  Related Parties We borrowed and repaid non-interest bearing advances from/to related parties as follows: Year Ended December 31, 2015 Advances Repayments Mr. Power $6,545 $9,395 Year Ended December 31, 2014 Advances Repayments Mr. Power $42,350 $39,500 At December 31, 2015 and 2014, $0 and $2,850, respectively, of advances from related parties were outstanding. The Company also utilizes a credit card owned by Mr. Power to pay travel and other obligations when the availability of cash is limited or the timing of the payments is considered critical. A total of $650 of Company charges were outstanding on this credit card at December 31, 2014, and is included in Accounts payable on the accompanying consolidated balance sheets. No amounts were outstanding at December 31, 2015. Deferred Compensation On June 1, 2015, the Company appointed W. Pierce Carson to the positions of President, Chief Executive Officer and a Director of G+W. In connection with his appointment, the Company assigned to Mr. Carson restricted shares of G+W common stock representing 15% of the total issued and outstanding shares of G+W in return for one year of his services. The Company determined the value of the transaction at $50,000, which was recorded as deferred compensation to be amortized monthly over the initial one-year term of the employment agreement. As such, we have recognized $29,167 of compensation expense through December 31, 2015 in connection with this transaction.</t>
  </si>
  <si>
    <t>Note 10 - Income Taxes</t>
  </si>
  <si>
    <t>Note 10 - Income Taxes Our net operating loss carry forward as of December 31, 2015 is $1,379,895, which may be used to offset future income taxes through 2036. Our reconciliation between the expected federal income tax benefit computed by applying the federal statutory rate to our net loss and the actual benefit for taxes on net loss for 2015 and 2014 is as follows: Years Ended December 31, 2015 2014 Expected federal income tax benefit at statutory rate $96,824 $100,513 State taxes 9,967 10,347 Change in valuation allowance (106,791) (110,860) Income tax benefit $-- $-- Our deferred tax assets as of December 31, 2015 and 2014 were as follows: December 31, 2015 2014 Net operating loss $517,461 $410,689 Valuation allowance (517,461) (410,689 Deferred tax assets, net of allowance $-- $-- Deferred income taxes reflect the net tax effects of temporary differences between the carrying amounts of assets and liabilities for financial reporting purposes and the amounts used for income tax purposes. We have provided a valuation allowance of 100% of our net deferred tax asset due to the uncertainty of generating future profits that would allow us to realize our deferred tax assets.</t>
  </si>
  <si>
    <t>Note 11 - Subsequent Events</t>
  </si>
  <si>
    <t>Note 11  Subsequent Events Subsequent to December 31, 2015, additional advances totaling $35,000 were made on the Companys credit agreement with Mr. Gibbs. On February 12, 2016, the White House announced President Obama had designated three national monuments in southern California covering 1.8 million acres of federal lands. We believe our Sacramento claims are within the borders of one of these new monuments. We are in the process of determining what effect this new designation may have on our Sacramento Mountains Project.</t>
  </si>
  <si>
    <t>Note 1 - Nature and Continuance of Operations: Liquidity and Going Concern (Policies)</t>
  </si>
  <si>
    <t>Policies</t>
  </si>
  <si>
    <t>Liquidity and Going Concern</t>
  </si>
  <si>
    <t>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December 31, 2015, we had not yet generated any revenues or achieved profitable operations and we have accumulated losses of $1,369,103. We expect to incur further losses in the development of our business, all of which casts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The accompanying financial statements do not include any adjustments relative to the recoverability and classification of asset carrying amounts or the amount and classification of liabilities that might result from the outcome of this uncertainty. On December 31, 2014 we amended our credit agreement with Mr. John Gibbs, a related party, to increase the borrowing limit to $900,000. As part of the 2014 amendment and the subsequent appointment of Dr. Pierce Carson as the President, CEO and Director of G+W effective June 1, 2015, we have pledged all of our 85% equity interest in G+W, which owns the Silver District properties, as security for all amounts outstanding under the credit agreement. We anticipate that additional funding will be in the form of additional loans from officers, directors or significant shareholders, or equity financing from the sale of our common stock. On December 31, 2015 we again amended the credit agreement to increase the borrowing limit to $1,000,000, which provides the Company an additional $112,500 available under the credit line at December 31, 2015. The amendment also extends the maturity date to December 31, 2016.</t>
  </si>
  <si>
    <t>Note 2 - Summary of Significant Accounting Policies: Basis of Presentation and Principles of Consolidation (Policies)</t>
  </si>
  <si>
    <t>Basis of Presentation and Principles of Consolidation</t>
  </si>
  <si>
    <t xml:space="preserve">Basis of Presentation and Principles of Consolidation Our consolidated financial statements include our accounts and the accounts of our 85% owned subsidiary, Gulf + Western Industries, Inc. All intercompany transactions and balances have been eliminated. Our consolidated financial statements have been prepared in accordance with accounting principles generally accepted in the United States of America (U.S. GAAP). </t>
  </si>
  <si>
    <t>Note 2 - Summary of Significant Accounting Policies: Use of Estimates (Policies)</t>
  </si>
  <si>
    <t>Use of Estimates</t>
  </si>
  <si>
    <t>Use of Estimates The preparation of financial statements in conformity with U.S. GAAP requires us to make estimates, assumptions and judgments that affect the reported amounts of assets and liabilities and disclosure of contingent assets and liabilities as of the date of the financial statements and the reported amounts of expenses during the period presented. 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t>
  </si>
  <si>
    <t>Note 2 - Summary of Significant Accounting Policies: Fair Value of Financial Instruments (Policies)</t>
  </si>
  <si>
    <t>Fair Value of Financial Instruments</t>
  </si>
  <si>
    <t>Fair Value of Financial Instruments We value our financial assets and liabilities using fair value measurements. Our financial instruments primarily consist of cash and cash equivalents, accounts payable, accrued liabilities, amounts due to related parties and notes payable to related parties. Fair value is based on the price that would be received to sell an asset or paid to transfer a liability in an orderly transaction between market participants at the measurement date. The carrying amount of cash and cash equivalents, accounts payable, accrued liabilities, notes payable to related parties and other amounts due to related parties approximates fair value because of the short-term nature of these financial instruments.</t>
  </si>
  <si>
    <t>Note 2 - Summary of Significant Accounting Policies: Concentrations of Credit Risk (Policies)</t>
  </si>
  <si>
    <t>Concentrations of Credit Risk</t>
  </si>
  <si>
    <t>Concentrations of Credit Risk Our financial instruments which potentially subject us to credit risk are our cash and cash equivalents. We maintain our cash and cash equivalents at reputable financial institutions and currently, we are not exposed to significant credit risk.</t>
  </si>
  <si>
    <t>Note 2 - Summary of Significant Accounting Policies: Cash and Cash Equivalents (Policies)</t>
  </si>
  <si>
    <t>Cash and Cash Equivalents</t>
  </si>
  <si>
    <t xml:space="preserve">Cash and Cash Equivalents We consider all amounts on deposit with financial institutions and highly liquid investments with an original maturity of three months or less to be cash equivalents. </t>
  </si>
  <si>
    <t>Note 2 - Summary of Significant Accounting Policies: Mineral Rights (Policies)</t>
  </si>
  <si>
    <t>Mineral Rights</t>
  </si>
  <si>
    <t>Mineral Rights We have determined that our mineral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abandonment or impairment losses. Proven and probable reserves have not been established for mineral rights as of December 31, 2015. At December 31, 2015 mineral rights totaling $323,200 were net of $117,857 of impairment and abandonment charges.</t>
  </si>
  <si>
    <t>Note 2 - Summary of Significant Accounting Policies: Impairment of Long-lived Assets and Mining Rights (Policies)</t>
  </si>
  <si>
    <t>Impairment of Long-lived Assets and Mining Rights</t>
  </si>
  <si>
    <t>Impairment of Long-lived Assets and Mining Righ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 If the future undiscounted cash flow is less than the carrying amount of these assets, we recognize an impairment loss based on the excess of the carrying amount over the fair value of the assets.</t>
  </si>
  <si>
    <t>Note 2 - Summary of Significant Accounting Policies: Notes Payable - Related Parties (Policies)</t>
  </si>
  <si>
    <t>Notes Payable - Related Parties</t>
  </si>
  <si>
    <t xml:space="preserve">Notes Payable  Related Parties Notes payable to related parties are classified as current liabilities as the note holders have the ability to control the repayment dates of the notes. </t>
  </si>
  <si>
    <t>Note 2 - Summary of Significant Accounting Policies: Exploration Costs (Policies)</t>
  </si>
  <si>
    <t>Exploration Costs</t>
  </si>
  <si>
    <t xml:space="preserve">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balance sheets. </t>
  </si>
  <si>
    <t>Note 2 - Summary of Significant Accounting Policies: Income Taxes (Policies)</t>
  </si>
  <si>
    <t>Income Taxes</t>
  </si>
  <si>
    <t>Income Taxes We recognize deferred tax assets and liabilities for temporary differences between the tax basis of assets and liabilities and the amounts at which they are carried in the financial statements and the effect of net operating losses based upon the enacted tax rates in effect for the year in which the differences are expected to reverse. A valuation allowance is established when necessary to reduce deferred tax assets to the amount expected to be realized. As at December 31, 2015 and 2014, the Company had no uncertain tax positions.</t>
  </si>
  <si>
    <t>Note 2 - Summary of Significant Accounting Policies: Net Loss Per Common Share (Policies)</t>
  </si>
  <si>
    <t>Net Loss Per Common Share</t>
  </si>
  <si>
    <t xml:space="preserve">Net Loss per Common Share 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For the years ended December 31, 2014 and 2015, potential common shares associated with convertible notes payable have been omitted from the net loss per common share computation as they are anti-dilutive due to the net loss for these years. </t>
  </si>
  <si>
    <t>Note 2 - Summary of Significant Accounting Policies: Stock-based Compensation (Policies)</t>
  </si>
  <si>
    <t>Stock-based Compensation</t>
  </si>
  <si>
    <t>Stock-based Compensation The Company determines the fair value of stock option awards granted to employees in accordance with FASB ASC Topic 718  10 and to non-employees in accordance with FASB ASC Topic 505  50. Compensation cost is measured at the grant date based on the value of the award and is recognized over the service period, which is usually the vesting period.</t>
  </si>
  <si>
    <t>Note 2 - Summary of Significant Accounting Policies: New Accounting Standards (Policies)</t>
  </si>
  <si>
    <t>New Accounting Standards</t>
  </si>
  <si>
    <t>New Accounting Standards From time to time, the Financial Accounting Standards Board (FASB) or other standards setting bodies issue new accounting pronouncements. Updates to the FASB Accounting Standards Codification are communicated through issuance of an Accounting Standards Update. Unless otherwise discussed, we believe that the impact of recently issued guidance, whether adopted or to be adopted in the future, is not expected to have a material impact on our financial statements upon adoption. In February 2016, the Financial Accounting Standards Board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in the first quarter of our fiscal year ending December 31, 2019 using a modified retrospective approach with the option to elect certain practical expedients. The Company is currently evaluating the impact of its pending adoption of ASU 2016-02 on its consolidated financial statements.</t>
  </si>
  <si>
    <t>Note 2 - Summary of Significant Accounting Policies: Recently Adopted Accounting Standards (Policies)</t>
  </si>
  <si>
    <t>Recently Adopted Accounting Standards</t>
  </si>
  <si>
    <t>Recently Adopted Accounting Standards During the year ended December 31, 2014, the Company elected to early adopt Accounting Standards Update No. 2014-10, Development Stage Entities (Topic 915): Elimination of Certain Financial Reporting Requirements. The adoption of this ASU allowed the Company to remove the inception to date information and all references to development stage.</t>
  </si>
  <si>
    <t>Note 3 - Mineral Rights and Properties: Schedule of Intangible Assets - Mineral Rights (Tables)</t>
  </si>
  <si>
    <t>Tables/Schedules</t>
  </si>
  <si>
    <t>Schedule of Intangible Assets - Mineral Rights</t>
  </si>
  <si>
    <t xml:space="preserve"> December 31, 2015 December 31, 2014 Silver District Claims $323,200 $323,200 Sacramento Mountains Project - - $323,200 $323,200</t>
  </si>
  <si>
    <t>Note 4 - Fair Value of Financial Instruments: Schedule of Financial Assets and Liabilities measured at fair value on a recurring basis (Tables)</t>
  </si>
  <si>
    <t>Schedule of Financial Assets and Liabilities measured at fair value on a recurring basis</t>
  </si>
  <si>
    <t xml:space="preserve"> Carrying Value at Fair Value Measurement at December 31, 2014 December 31, 2014 Level 1 Level 2 Level 3 Derivative warrant liability $30,520 $-- $-- $30,520 A summary of the activity of the derivative liability is shown below: Balance, Inception - October 1, 2014 $29,940 Mark to market adjustment at December 31, 2014 580 Balance, December 31, 2014 30,520 Mark to market adjustment at December 31, 2015 35,420 Balance, December 31, 2015 $65,940</t>
  </si>
  <si>
    <t>Note 7 - Convertible Notes Payable: Schedule of assumptions used to value the derivative Note discount (Tables)</t>
  </si>
  <si>
    <t>Schedule of assumptions used to value the derivative Note discount</t>
  </si>
  <si>
    <t>The following table summarizes the assumptions used to value the derivative Note discount at December 31, 2015: Fair value assumptions  derivative: December 31, 2015 Risk free interest rate 0.65% Expected term (years) 1.0 Expected volatility 155% Expected dividends 0% The following table summarizes the assumptions used to value the derivative Note discount at December 31, 2014: Fair Value at Fair Value Measurement at December 31, 2015 December 31, 2015 Level 1 Level 2 Level 3 Derivative conversion option liability $65,940 $-- $-- $65,940 Fair value assumptions  derivative: December 31, 2014 Risk free interest rate 0.25% Expected term (years) 1.0 Expected volatility 162% Expected dividends 0%</t>
  </si>
  <si>
    <t>Note 9 - Related Party Transactions: Schedule of Accounts payable, accrued liabilities and accrued interest payable to related parties (Tables)</t>
  </si>
  <si>
    <t>Schedule of Accounts payable, accrued liabilities and accrued interest payable to related parties</t>
  </si>
  <si>
    <t xml:space="preserve"> December 31, 2015 December 31, 2014 Accrued interest payable - Mr. Power $1,775 $4,750 Accrued interest payable - Mr. Gibbs 102,211 53,627 $103,986 $58,377</t>
  </si>
  <si>
    <t>Note 9 - Related Party Transactions: Schedule of non-interest bearing advances from and repayments to related parties (Tables)</t>
  </si>
  <si>
    <t>Schedule of non-interest bearing advances from and repayments to related parties</t>
  </si>
  <si>
    <t xml:space="preserve"> Year Ended December 31, 2015 Advances Repayments Mr. Power $6,545 $9,395 Year Ended December 31, 2014 Advances Repayments Mr. Power $42,350 $39,500</t>
  </si>
  <si>
    <t>Note 10 - Income Taxes: Schedule of Effective Income Tax Rate Reconciliation (Tables)</t>
  </si>
  <si>
    <t>Schedule of Effective Income Tax Rate Reconciliation</t>
  </si>
  <si>
    <t xml:space="preserve"> Years Ended December 31, 2015 2014 Expected federal income tax benefit at statutory rate $96,824 $100,513 State taxes 9,967 10,347 Change in valuation allowance (106,791) (110,860) Income tax benefit $-- $--</t>
  </si>
  <si>
    <t>Note 10 - Income Taxes: Schedule of Deferred Tax Assets (Tables)</t>
  </si>
  <si>
    <t>Schedule of Deferred Tax Assets</t>
  </si>
  <si>
    <t xml:space="preserve"> December 31, 2015 2014 Net operating loss $517,461 $410,689 Valuation allowance (517,461) (410,689 Deferred tax assets, net of allowance $-- $--</t>
  </si>
  <si>
    <t>Note 1 - Nature and Continuance of Operations (Details)</t>
  </si>
  <si>
    <t>Details</t>
  </si>
  <si>
    <t>Note 1 - Nature and Continuance of Operations: Liquidity and Going Concern (Details) - USD ($)</t>
  </si>
  <si>
    <t>63 Months Ended</t>
  </si>
  <si>
    <t>Note 2 - Summary of Significant Accounting Policies: Mineral Rights (Details) - USD ($)</t>
  </si>
  <si>
    <t>Exploration Abandonment and Impairment Expense</t>
  </si>
  <si>
    <t>Note 3 - Mineral Rights and Properties: Schedule of Intangible Assets - Mineral Rights (Details) - USD ($)</t>
  </si>
  <si>
    <t>Silver District Claims</t>
  </si>
  <si>
    <t>Note 3 - Mineral Rights and Properties (Details) - USD ($)</t>
  </si>
  <si>
    <t>During February 2014</t>
  </si>
  <si>
    <t>Payments to Acquire Mining Assets</t>
  </si>
  <si>
    <t>In August 2015</t>
  </si>
  <si>
    <t>Payments to Acquire Leases Held-for-investment</t>
  </si>
  <si>
    <t>Silver District Claims | On August 28, 2012</t>
  </si>
  <si>
    <t>Silver District Claims | In December 2012</t>
  </si>
  <si>
    <t>Silver District Claims | During January 2013</t>
  </si>
  <si>
    <t>Silver District Claims | On July 9, 2015</t>
  </si>
  <si>
    <t>Sacramento Mountains Project</t>
  </si>
  <si>
    <t>Payments for Deposits</t>
  </si>
  <si>
    <t>Note 4 - Fair Value of Financial Instruments: Schedule of Financial Assets and Liabilities measured at fair value on a recurring basis (Details) - USD ($)</t>
  </si>
  <si>
    <t>Sep. 30, 2014</t>
  </si>
  <si>
    <t>Derivative Warrant Liability</t>
  </si>
  <si>
    <t>Fair Value, Inputs, Level 3</t>
  </si>
  <si>
    <t>Note 4 - Fair Value of Financial Instruments: Schedule of Derivative Liability Activity (Details) - USD ($)</t>
  </si>
  <si>
    <t>3 Months Ended</t>
  </si>
  <si>
    <t>Mark To Market Adjustment</t>
  </si>
  <si>
    <t>Note 5 - Line of Credit - Related Parties (Details) - USD ($)</t>
  </si>
  <si>
    <t>Line of Credit Facility, Description</t>
  </si>
  <si>
    <t>Effective December 31, 2012, we entered into a line of credit arrangement with John D. Gibbs, a significant investor, to facilitate timely cash flows for the Company&amp;#146;s operations.</t>
  </si>
  <si>
    <t>Line of Credit Facility, Initiation Date</t>
  </si>
  <si>
    <t>Dec. 31,
		2012</t>
  </si>
  <si>
    <t>Line of Credit Facility, Affiliated Borrower</t>
  </si>
  <si>
    <t>John D. Gibbs, a significant investor</t>
  </si>
  <si>
    <t>Line of Credit Facility, Borrowing Capacity, Description</t>
  </si>
  <si>
    <t>The line of credit originally provided for a maximum balance of $250,000, accrued interest at 6% annually</t>
  </si>
  <si>
    <t>Line of Credit Facility, Interest Rate Description</t>
  </si>
  <si>
    <t>accrued interest at 6% annually</t>
  </si>
  <si>
    <t>Line of Credit Facility, Maximum Borrowing Capacity</t>
  </si>
  <si>
    <t>Line of Credit Facility, Remaining Borrowing Capacity</t>
  </si>
  <si>
    <t>Line of Credit Facility, Expiration Date</t>
  </si>
  <si>
    <t>Dec. 31,
		2016</t>
  </si>
  <si>
    <t>Proceeds from Lines of Credit</t>
  </si>
  <si>
    <t>Line of Credit Facility, Fair Value of Amount Outstanding</t>
  </si>
  <si>
    <t>Line of Credit facility, Accrued Interest</t>
  </si>
  <si>
    <t>Note 6 - Notes Payable - Related Parties (Details) - Unsecured loan from John Power</t>
  </si>
  <si>
    <t>Dec. 31, 2015USD ($)</t>
  </si>
  <si>
    <t>Long-term Debt</t>
  </si>
  <si>
    <t>AccruedInterestOnRelatedPartyNotePayable</t>
  </si>
  <si>
    <t>In August 2011</t>
  </si>
  <si>
    <t>Debt Instrument, Collateral</t>
  </si>
  <si>
    <t>unsecured</t>
  </si>
  <si>
    <t>Debt Instrument, Issuer</t>
  </si>
  <si>
    <t>John Power, the Company&amp;#146;s sole executive officer</t>
  </si>
  <si>
    <t>Debt Instrument, Face Amount</t>
  </si>
  <si>
    <t>Debt Instrument, Interest Rate, Stated Percentage</t>
  </si>
  <si>
    <t>6.00%</t>
  </si>
  <si>
    <t>Debt Instrument, Payment Terms</t>
  </si>
  <si>
    <t>is payable on demand with thirty days&amp;#146; notice from the lender</t>
  </si>
  <si>
    <t>Second quarter of 2014</t>
  </si>
  <si>
    <t>Repayments of Debt</t>
  </si>
  <si>
    <t>In January 2014</t>
  </si>
  <si>
    <t>6.75%</t>
  </si>
  <si>
    <t>Note 7 - Convertible Notes Payable (Details) - Convertible Promissory Note - USD ($)</t>
  </si>
  <si>
    <t>Long-term Debt, Description</t>
  </si>
  <si>
    <t>Convertible Promissory Note</t>
  </si>
  <si>
    <t>Debt Instrument, Interest Rate Terms</t>
  </si>
  <si>
    <t>Interest accrues quarterly on the outstanding principal and interest balance of the Note at 6% per annum.</t>
  </si>
  <si>
    <t>Debt Instrument, Convertible, Terms of Conversion Feature</t>
  </si>
  <si>
    <t>The Note is convertible at any time into shares of common stock at a conversion price of $0.039, which represented the closing bid price of the common stock on the OTC Bulletin Board on the date of issuance.</t>
  </si>
  <si>
    <t>Debt Instrument, Convertible, Conversion Price</t>
  </si>
  <si>
    <t>Debt Instrument, Restrictive Covenants</t>
  </si>
  <si>
    <t>anti-dilution provisions that would reduce the conversion price should the Company issue common stock equivalents at a price less than the Note conversion price.</t>
  </si>
  <si>
    <t>Interest Expense, Other</t>
  </si>
  <si>
    <t>Income (Loss) due to change in fair value of derivative</t>
  </si>
  <si>
    <t>Derivative Liability, Fair Value</t>
  </si>
  <si>
    <t>Loss on Change of Derivative Liability, Fair Value</t>
  </si>
  <si>
    <t>Accrued Interest</t>
  </si>
  <si>
    <t>Note 7 - Convertible Notes Payable: Schedule of assumptions used to value the derivative Note discount (Details) - USD ($)</t>
  </si>
  <si>
    <t>Derivative conversion option liability</t>
  </si>
  <si>
    <t>Fair Value Assumptions, Risk Free Interest Rate</t>
  </si>
  <si>
    <t>0.65%</t>
  </si>
  <si>
    <t>0.25%</t>
  </si>
  <si>
    <t>Fair Value Assumptions, Expected Term</t>
  </si>
  <si>
    <t>1 year</t>
  </si>
  <si>
    <t>Fair Value Assumptions, Expected Volatility Rate</t>
  </si>
  <si>
    <t>155.00%</t>
  </si>
  <si>
    <t>162.00%</t>
  </si>
  <si>
    <t>Fair Value Assumptions, Expected Dividend Rate</t>
  </si>
  <si>
    <t>0.00%</t>
  </si>
  <si>
    <t>Note 8 - Commitments and Contingencies (Details)</t>
  </si>
  <si>
    <t>Description of Lessee Leasing Arrangements, Operating Leases</t>
  </si>
  <si>
    <t>As part of our acquisition of the Silver District properties from Columbus Exploration, we assumed the Red Cloud lease</t>
  </si>
  <si>
    <t>Note 9 - Related Party Transactions (Details) - USD ($)</t>
  </si>
  <si>
    <t>Advances from Related Parties outstanding</t>
  </si>
  <si>
    <t>President</t>
  </si>
  <si>
    <t>Deferred Compensation Arrangement with Individual, Description</t>
  </si>
  <si>
    <t>On June 1, 2015, the Company appointed W. Pierce Carson to the positions of President, Chief Executive Officer and a Director of G+W.</t>
  </si>
  <si>
    <t>Deferred Compensation Arrangement with Individual, Allocated Share-based Compensation Expense</t>
  </si>
  <si>
    <t>Mr. Power</t>
  </si>
  <si>
    <t>Management Fee Expense</t>
  </si>
  <si>
    <t>Mr. Gibbs</t>
  </si>
  <si>
    <t>Accrued interest paid</t>
  </si>
  <si>
    <t>Credit Card owned by Mr. Power</t>
  </si>
  <si>
    <t>Accounts Payable and Accrued Liabilities, Current</t>
  </si>
  <si>
    <t>Note 9 - Related Party Transactions: Schedule of Accounts payable, accrued liabilities and accrued interest payable to related parties (Details) - USD ($)</t>
  </si>
  <si>
    <t>Note 9 - Related Party Transactions: Schedule of non-interest bearing advances from and repayments to related parties (Details) - Mr. Power - USD ($)</t>
  </si>
  <si>
    <t>Advances from Related Parties</t>
  </si>
  <si>
    <t>Repayments of Advances to Related Parties</t>
  </si>
  <si>
    <t>Note 10 - Income Taxes: Schedule of Effective Income Tax Rate Reconciliation (Details) - USD ($)</t>
  </si>
  <si>
    <t>Effective Income Tax Rate Reconciliation at Federal Statutory Income Tax Rate, Amount</t>
  </si>
  <si>
    <t>Valuation Allowance, Deferred Tax Asset, Increase (Decrease), Amount</t>
  </si>
  <si>
    <t>Note 10 - Income Taxes: Schedule of Deferred Tax Assets (Details) - USD ($)</t>
  </si>
  <si>
    <t>Deferred Tax Assets, Operating Loss Carryforwards</t>
  </si>
  <si>
    <t>Deferred Tax Assets, Valuation Allowance</t>
  </si>
  <si>
    <t>Note 10 - Income Taxes (Details)</t>
  </si>
  <si>
    <t>Valuation Allowance, Methodologies and Assumptions</t>
  </si>
  <si>
    <t>We have provided a valuation allowance of 100% of our net deferred tax asset due to the uncertainty of generating future profits that would allow us to realize our deferred tax assets.</t>
  </si>
  <si>
    <t>Note 11 - Subsequent Events (Details)</t>
  </si>
  <si>
    <t>Subsequent to December 31, 2014 | Line of Credit</t>
  </si>
  <si>
    <t>Short-term Debt, Average Outstanding Amount</t>
  </si>
  <si>
    <t>On February 12, 2016</t>
  </si>
  <si>
    <t>Subsequent Event, Date</t>
  </si>
  <si>
    <t>Feb. 12,
		2016</t>
  </si>
  <si>
    <t>Subsequent Event, Description</t>
  </si>
  <si>
    <t>White House announced President Obama had designated three national monuments in southern California covering 1.8 million acres of federal lands. We believe our Sacramento claims are within the borders of one of these new monuments.</t>
  </si>
</sst>
</file>

<file path=xl/styles.xml><?xml version="1.0" encoding="utf-8"?>
<styleSheet xmlns="http://schemas.openxmlformats.org/spreadsheetml/2006/main">
  <numFmts count="3">
    <numFmt formatCode="_(&quot;$ &quot;#,##0.00_);_(&quot;$ &quot;(#,##0.00)" numFmtId="165"/>
    <numFmt formatCode="_(&quot;$ &quot;#,##0_);_(&quot;$ &quot;(#,##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4"/>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1515317</v>
      </c>
    </row>
    <row spans="1:4" r="10">
      <c t="s" s="4" r="A10">
        <v>17</v>
      </c>
      <c t="s" s="4" r="B10">
        <v>18</v>
      </c>
    </row>
    <row spans="1:4" r="11">
      <c t="s" s="4" r="A11">
        <v>19</v>
      </c>
      <c t="n" s="6" r="C11">
        <v>48869091</v>
      </c>
    </row>
    <row spans="1:4" r="12">
      <c t="s" s="4" r="A12">
        <v>20</v>
      </c>
      <c t="n" s="7" r="D12">
        <v>133116.81</v>
      </c>
    </row>
    <row spans="1:4" r="13">
      <c t="s" s="4" r="A13">
        <v>21</v>
      </c>
      <c t="s" s="4" r="B13">
        <v>22</v>
      </c>
    </row>
    <row spans="1:4" r="14">
      <c t="s" s="4" r="A14">
        <v>23</v>
      </c>
      <c t="s" s="4" r="B14">
        <v>24</v>
      </c>
    </row>
    <row spans="1:4" r="15">
      <c t="s" s="4" r="A15">
        <v>25</v>
      </c>
      <c t="s" s="4" r="B15">
        <v>26</v>
      </c>
    </row>
    <row spans="1:4" r="16">
      <c t="s" s="4" r="A16">
        <v>27</v>
      </c>
      <c t="s" s="4" r="B16">
        <v>26</v>
      </c>
    </row>
    <row spans="1:4" r="17">
      <c t="s" s="4" r="A17">
        <v>28</v>
      </c>
      <c t="n" s="6" r="B17">
        <v>2015</v>
      </c>
    </row>
    <row spans="1:4" r="18">
      <c t="s" s="4" r="A18">
        <v>29</v>
      </c>
      <c t="s" s="4" r="B18">
        <v>30</v>
      </c>
    </row>
    <row spans="1:4" r="19">
      <c t="s" s="4" r="A19">
        <v>31</v>
      </c>
      <c t="s" s="4" r="B19">
        <v>32</v>
      </c>
    </row>
    <row spans="1:4" r="20">
      <c t="s" s="4" r="A20">
        <v>33</v>
      </c>
      <c t="s" s="4" r="B20">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2</v>
      </c>
      <c t="s" s="2" r="B1">
        <v>1</v>
      </c>
    </row>
    <row spans="1:2" r="2">
      <c t="s" s="2" r="B2">
        <v>2</v>
      </c>
    </row>
    <row spans="1:2" r="3">
      <c t="s" s="3" r="A3">
        <v>135</v>
      </c>
    </row>
    <row spans="1:2" r="4">
      <c t="s" s="4" r="A4">
        <v>142</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4</v>
      </c>
      <c t="s" s="2" r="B1">
        <v>1</v>
      </c>
    </row>
    <row spans="1:2" r="2">
      <c t="s" s="2" r="B2">
        <v>2</v>
      </c>
    </row>
    <row spans="1:2" r="3">
      <c t="s" s="3" r="A3">
        <v>135</v>
      </c>
    </row>
    <row spans="1:2" r="4">
      <c t="s" s="4" r="A4">
        <v>145</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7</v>
      </c>
      <c t="s" s="2" r="B1">
        <v>1</v>
      </c>
    </row>
    <row spans="1:2" r="2">
      <c t="s" s="2" r="B2">
        <v>2</v>
      </c>
    </row>
    <row spans="1:2" r="3">
      <c t="s" s="3" r="A3">
        <v>135</v>
      </c>
    </row>
    <row spans="1:2" r="4">
      <c t="s" s="4" r="A4">
        <v>148</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0</v>
      </c>
      <c t="s" s="2" r="B1">
        <v>1</v>
      </c>
    </row>
    <row spans="1:2" r="2">
      <c t="s" s="2" r="B2">
        <v>2</v>
      </c>
    </row>
    <row spans="1:2" r="3">
      <c t="s" s="3" r="A3">
        <v>135</v>
      </c>
    </row>
    <row spans="1:2" r="4">
      <c t="s" s="4" r="A4">
        <v>151</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3</v>
      </c>
      <c t="s" s="2" r="B1">
        <v>1</v>
      </c>
    </row>
    <row spans="1:2" r="2">
      <c t="s" s="2" r="B2">
        <v>2</v>
      </c>
    </row>
    <row spans="1:2" r="3">
      <c t="s" s="3" r="A3">
        <v>135</v>
      </c>
    </row>
    <row spans="1:2" r="4">
      <c t="s" s="4" r="A4">
        <v>154</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6</v>
      </c>
      <c t="s" s="2" r="B1">
        <v>1</v>
      </c>
    </row>
    <row spans="1:2" r="2">
      <c t="s" s="2" r="B2">
        <v>2</v>
      </c>
    </row>
    <row spans="1:2" r="3">
      <c t="s" s="3" r="A3">
        <v>135</v>
      </c>
    </row>
    <row spans="1:2" r="4">
      <c t="s" s="4" r="A4">
        <v>157</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9</v>
      </c>
      <c t="s" s="2" r="B1">
        <v>1</v>
      </c>
    </row>
    <row spans="1:2" r="2">
      <c t="s" s="2" r="B2">
        <v>2</v>
      </c>
    </row>
    <row spans="1:2" r="3">
      <c t="s" s="3" r="A3">
        <v>135</v>
      </c>
    </row>
    <row spans="1:2" r="4">
      <c t="s" s="4" r="A4">
        <v>159</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1</v>
      </c>
      <c t="s" s="2" r="B1">
        <v>1</v>
      </c>
    </row>
    <row spans="1:2" r="2">
      <c t="s" s="2" r="B2">
        <v>2</v>
      </c>
    </row>
    <row spans="1:2" r="3">
      <c t="s" s="3" r="A3">
        <v>135</v>
      </c>
    </row>
    <row spans="1:2" r="4">
      <c t="s" s="4" r="A4">
        <v>161</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4</v>
      </c>
    </row>
    <row spans="1:2" r="4">
      <c t="s" s="4" r="A4">
        <v>168</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spans="1:4" r="1">
      <c t="s" s="1" r="A1">
        <v>35</v>
      </c>
      <c t="s" s="2" r="C1">
        <v>2</v>
      </c>
      <c t="s" s="2" r="D1">
        <v>36</v>
      </c>
    </row>
    <row spans="1:4" r="2">
      <c t="s" s="3" r="A2">
        <v>37</v>
      </c>
    </row>
    <row spans="1:4" r="3">
      <c t="s" s="4" r="A3">
        <v>38</v>
      </c>
      <c t="n" s="8" r="C3">
        <v>867</v>
      </c>
      <c t="n" s="8" r="D3">
        <v>94</v>
      </c>
    </row>
    <row spans="1:4" r="4">
      <c t="s" s="4" r="A4">
        <v>39</v>
      </c>
      <c t="n" s="6" r="C4">
        <v>559</v>
      </c>
    </row>
    <row spans="1:4" r="5">
      <c t="s" s="4" r="A5">
        <v>40</v>
      </c>
      <c t="n" s="6" r="C5">
        <v>20833</v>
      </c>
    </row>
    <row spans="1:4" r="6">
      <c t="s" s="4" r="A6">
        <v>41</v>
      </c>
      <c t="n" s="6" r="C6">
        <v>22259</v>
      </c>
      <c t="n" s="6" r="D6">
        <v>94</v>
      </c>
    </row>
    <row spans="1:4" r="7">
      <c t="s" s="4" r="A7">
        <v>42</v>
      </c>
      <c t="n" s="6" r="C7">
        <v>323200</v>
      </c>
      <c t="n" s="6" r="D7">
        <v>323200</v>
      </c>
    </row>
    <row spans="1:4" r="8">
      <c t="s" s="4" r="A8">
        <v>43</v>
      </c>
      <c t="n" s="6" r="C8">
        <v>8639</v>
      </c>
      <c t="n" s="6" r="D8">
        <v>8639</v>
      </c>
    </row>
    <row spans="1:4" r="9">
      <c t="s" s="4" r="A9">
        <v>44</v>
      </c>
      <c t="n" s="6" r="C9">
        <v>354098</v>
      </c>
      <c t="n" s="6" r="D9">
        <v>331933</v>
      </c>
    </row>
    <row spans="1:4" r="10">
      <c t="s" s="3" r="A10">
        <v>45</v>
      </c>
    </row>
    <row spans="1:4" r="11">
      <c t="s" s="4" r="A11">
        <v>46</v>
      </c>
      <c t="n" s="6" r="C11">
        <v>34425</v>
      </c>
      <c t="n" s="6" r="D11">
        <v>19700</v>
      </c>
    </row>
    <row spans="1:4" r="12">
      <c t="s" s="4" r="A12">
        <v>47</v>
      </c>
      <c t="n" s="6" r="C12">
        <v>2859</v>
      </c>
    </row>
    <row spans="1:4" r="13">
      <c t="s" s="4" r="A13">
        <v>48</v>
      </c>
      <c t="n" s="6" r="C13">
        <v>887500</v>
      </c>
      <c t="n" s="6" r="D13">
        <v>729604</v>
      </c>
    </row>
    <row spans="1:4" r="14">
      <c t="s" s="4" r="A14">
        <v>49</v>
      </c>
      <c t="n" s="6" r="C14">
        <v>103986</v>
      </c>
      <c t="n" s="6" r="D14">
        <v>58377</v>
      </c>
    </row>
    <row spans="1:4" r="15">
      <c t="s" s="4" r="A15">
        <v>50</v>
      </c>
      <c t="n" s="6" r="C15">
        <v>4054</v>
      </c>
      <c t="n" s="6" r="D15">
        <v>771</v>
      </c>
    </row>
    <row spans="1:4" r="16">
      <c t="s" s="4" r="A16">
        <v>51</v>
      </c>
      <c t="n" s="6" r="D16">
        <v>2850</v>
      </c>
    </row>
    <row spans="1:4" r="17">
      <c t="s" s="4" r="A17">
        <v>52</v>
      </c>
      <c t="n" s="6" r="C17">
        <v>65000</v>
      </c>
      <c t="n" s="6" r="D17">
        <v>65000</v>
      </c>
    </row>
    <row spans="1:4" r="18">
      <c t="s" s="4" r="A18">
        <v>53</v>
      </c>
      <c t="n" s="6" r="C18">
        <v>51532</v>
      </c>
      <c t="n" s="6" r="D18">
        <v>51532</v>
      </c>
    </row>
    <row spans="1:4" r="19">
      <c t="s" s="4" r="A19">
        <v>54</v>
      </c>
      <c t="n" s="6" r="C19">
        <v>65940</v>
      </c>
      <c t="n" s="6" r="D19">
        <v>30520</v>
      </c>
    </row>
    <row spans="1:4" r="20">
      <c t="s" s="4" r="A20">
        <v>55</v>
      </c>
      <c t="n" s="8" r="C20">
        <v>1215296</v>
      </c>
      <c t="n" s="8" r="D20">
        <v>958354</v>
      </c>
    </row>
    <row spans="1:4" r="21">
      <c t="s" s="3" r="A21">
        <v>56</v>
      </c>
    </row>
    <row spans="1:4" r="22">
      <c t="s" s="4" r="A22">
        <v>57</v>
      </c>
      <c t="s" s="4" r="B22">
        <v>58</v>
      </c>
      <c t="s" s="4" r="C22">
        <v>59</v>
      </c>
      <c t="s" s="4" r="D22">
        <v>59</v>
      </c>
    </row>
    <row spans="1:4" r="23">
      <c t="s" s="4" r="A23">
        <v>60</v>
      </c>
      <c t="s" s="4" r="B23">
        <v>61</v>
      </c>
      <c t="n" s="8" r="C23">
        <v>48869</v>
      </c>
      <c t="n" s="8" r="D23">
        <v>48869</v>
      </c>
    </row>
    <row spans="1:4" r="24">
      <c t="s" s="4" r="A24">
        <v>62</v>
      </c>
      <c t="n" s="6" r="C24">
        <v>424292</v>
      </c>
      <c t="n" s="6" r="D24">
        <v>419831</v>
      </c>
    </row>
    <row spans="1:4" r="25">
      <c t="s" s="4" r="A25">
        <v>63</v>
      </c>
      <c t="n" s="6" r="C25">
        <v>-1369103</v>
      </c>
      <c t="n" s="6" r="D25">
        <v>-1095121</v>
      </c>
    </row>
    <row spans="1:4" r="26">
      <c t="s" s="4" r="A26">
        <v>64</v>
      </c>
      <c t="n" s="6" r="C26">
        <v>-861198</v>
      </c>
      <c t="n" s="6" r="D26">
        <v>-626421</v>
      </c>
    </row>
    <row spans="1:4" r="27">
      <c t="s" s="4" r="A27">
        <v>65</v>
      </c>
      <c t="n" s="6" r="C27">
        <v>34744</v>
      </c>
    </row>
    <row spans="1:4" r="28">
      <c t="s" s="4" r="A28">
        <v>66</v>
      </c>
      <c t="n" s="6" r="C28">
        <v>-861198</v>
      </c>
    </row>
    <row spans="1:4" r="29">
      <c t="s" s="4" r="A29">
        <v>67</v>
      </c>
      <c t="n" s="8" r="C29">
        <v>354098</v>
      </c>
      <c t="n" s="8" r="D29">
        <v>331933</v>
      </c>
    </row>
    <row spans="1:4" r="30">
      <c t="n" r="A30"/>
    </row>
    <row spans="1:4" r="31">
      <c t="s" s="4" r="A31">
        <v>58</v>
      </c>
      <c t="s" s="4" r="B31">
        <v>68</v>
      </c>
    </row>
    <row spans="1:4" r="32">
      <c t="s" s="4" r="A32">
        <v>61</v>
      </c>
      <c t="s" s="4" r="B32">
        <v>69</v>
      </c>
    </row>
  </sheetData>
  <mergeCells count="4">
    <mergeCell ref="A1:B1"/>
    <mergeCell ref="A30:C30"/>
    <mergeCell ref="B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64</v>
      </c>
    </row>
    <row spans="1:2" r="4">
      <c t="s" s="4" r="A4">
        <v>171</v>
      </c>
      <c t="s" s="4"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64</v>
      </c>
    </row>
    <row spans="1:2" r="4">
      <c t="s" s="4" r="A4">
        <v>174</v>
      </c>
      <c t="s" s="4"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64</v>
      </c>
    </row>
    <row spans="1:2" r="4">
      <c t="s" s="4" r="A4">
        <v>177</v>
      </c>
      <c t="s" s="4" r="B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64</v>
      </c>
    </row>
    <row spans="1:2" r="4">
      <c t="s" s="4" r="A4">
        <v>180</v>
      </c>
      <c t="s" s="4" r="B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2</v>
      </c>
      <c t="s" s="2" r="B1">
        <v>1</v>
      </c>
    </row>
    <row spans="1:2" r="2">
      <c t="s" s="2" r="B2">
        <v>2</v>
      </c>
    </row>
    <row spans="1:2" r="3">
      <c t="s" s="3" r="A3">
        <v>164</v>
      </c>
    </row>
    <row spans="1:2" r="4">
      <c t="s" s="4" r="A4">
        <v>183</v>
      </c>
      <c t="s" s="4" r="B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64</v>
      </c>
    </row>
    <row spans="1:2" r="4">
      <c t="s" s="4" r="A4">
        <v>186</v>
      </c>
      <c t="s" s="4" r="B4">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64</v>
      </c>
    </row>
    <row spans="1:2" r="4">
      <c t="s" s="4" r="A4">
        <v>189</v>
      </c>
      <c t="s" s="4" r="B4">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64</v>
      </c>
    </row>
    <row spans="1:2" r="4">
      <c t="s" s="4" r="A4">
        <v>192</v>
      </c>
      <c t="s" s="4" r="B4">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4</v>
      </c>
      <c t="s" s="2" r="B1">
        <v>1</v>
      </c>
    </row>
    <row spans="1:2" r="2">
      <c t="s" s="2" r="B2">
        <v>2</v>
      </c>
    </row>
    <row spans="1:2" r="3">
      <c t="s" s="3" r="A3">
        <v>164</v>
      </c>
    </row>
    <row spans="1:2" r="4">
      <c t="s" s="4" r="A4">
        <v>195</v>
      </c>
      <c t="s" s="4" r="B4">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64</v>
      </c>
    </row>
    <row spans="1:2" r="4">
      <c t="s" s="4" r="A4">
        <v>198</v>
      </c>
      <c t="s" s="4" r="B4">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70</v>
      </c>
      <c t="s" s="2" r="B1">
        <v>2</v>
      </c>
      <c t="s" s="2" r="C1">
        <v>36</v>
      </c>
    </row>
    <row spans="1:3" r="2">
      <c t="s" s="3" r="A2">
        <v>71</v>
      </c>
    </row>
    <row spans="1:3" r="3">
      <c t="s" s="4" r="A3">
        <v>72</v>
      </c>
      <c t="n" s="9" r="B3">
        <v>0.001</v>
      </c>
      <c t="n" s="9" r="C3">
        <v>0.001</v>
      </c>
    </row>
    <row spans="1:3" r="4">
      <c t="s" s="4" r="A4">
        <v>73</v>
      </c>
      <c t="n" s="6" r="B4">
        <v>25000000</v>
      </c>
      <c t="n" s="6" r="C4">
        <v>25000000</v>
      </c>
    </row>
    <row spans="1:3" r="5">
      <c t="s" s="4" r="A5">
        <v>74</v>
      </c>
      <c t="n" s="9" r="B5">
        <v>0.001</v>
      </c>
      <c t="n" s="9" r="C5">
        <v>0.001</v>
      </c>
    </row>
    <row spans="1:3" r="6">
      <c t="s" s="4" r="A6">
        <v>75</v>
      </c>
      <c t="n" s="6" r="B6">
        <v>100000000</v>
      </c>
      <c t="n" s="6" r="C6">
        <v>100000000</v>
      </c>
    </row>
    <row spans="1:3" r="7">
      <c t="s" s="4" r="A7">
        <v>76</v>
      </c>
      <c t="n" s="6" r="B7">
        <v>48869091</v>
      </c>
      <c t="n" s="6" r="C7">
        <v>48869091</v>
      </c>
    </row>
    <row spans="1:3" r="8">
      <c t="s" s="4" r="A8">
        <v>77</v>
      </c>
      <c t="n" s="6" r="B8">
        <v>48869091</v>
      </c>
      <c t="n" s="6" r="C8">
        <v>488690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64</v>
      </c>
    </row>
    <row spans="1:2" r="4">
      <c t="s" s="4" r="A4">
        <v>201</v>
      </c>
      <c t="s" s="4" r="B4">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64</v>
      </c>
    </row>
    <row spans="1:2" r="4">
      <c t="s" s="4" r="A4">
        <v>204</v>
      </c>
      <c t="s" s="4" r="B4">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64</v>
      </c>
    </row>
    <row spans="1:2" r="4">
      <c t="s" s="4" r="A4">
        <v>207</v>
      </c>
      <c t="s" s="4" r="B4">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210</v>
      </c>
    </row>
    <row spans="1:2" r="4">
      <c t="s" s="4" r="A4">
        <v>214</v>
      </c>
      <c t="s" s="4" r="B4">
        <v>2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210</v>
      </c>
    </row>
    <row spans="1:2" r="4">
      <c t="s" s="4" r="A4">
        <v>217</v>
      </c>
      <c t="s" s="4" r="B4">
        <v>2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210</v>
      </c>
    </row>
    <row spans="1:2" r="4">
      <c t="s" s="4" r="A4">
        <v>220</v>
      </c>
      <c t="s" s="4" r="B4">
        <v>2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210</v>
      </c>
    </row>
    <row spans="1:2" r="4">
      <c t="s" s="4" r="A4">
        <v>223</v>
      </c>
      <c t="s" s="4" r="B4">
        <v>2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210</v>
      </c>
    </row>
    <row spans="1:2" r="4">
      <c t="s" s="4" r="A4">
        <v>226</v>
      </c>
      <c t="s" s="4" r="B4">
        <v>2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28</v>
      </c>
      <c t="s" s="2" r="B1">
        <v>1</v>
      </c>
    </row>
    <row spans="1:2" r="2">
      <c t="s" s="2" r="B2">
        <v>2</v>
      </c>
    </row>
    <row spans="1:2" r="3">
      <c t="s" s="3" r="A3">
        <v>210</v>
      </c>
    </row>
    <row spans="1:2" r="4">
      <c t="s" s="4" r="A4">
        <v>229</v>
      </c>
      <c t="s" s="4" r="B4">
        <v>2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78</v>
      </c>
      <c t="s" s="2" r="B1">
        <v>1</v>
      </c>
    </row>
    <row spans="1:3" r="2">
      <c t="s" s="2" r="B2">
        <v>2</v>
      </c>
      <c t="s" s="2" r="C2">
        <v>36</v>
      </c>
    </row>
    <row spans="1:3" r="3">
      <c t="s" s="3" r="A3">
        <v>79</v>
      </c>
    </row>
    <row spans="1:3" r="4">
      <c t="s" s="4" r="A4">
        <v>80</v>
      </c>
      <c t="n" s="8" r="B4">
        <v>19351</v>
      </c>
      <c t="n" s="8" r="C4">
        <v>134697</v>
      </c>
    </row>
    <row spans="1:3" r="5">
      <c t="s" s="4" r="A5">
        <v>81</v>
      </c>
      <c t="n" s="6" r="B5">
        <v>173864</v>
      </c>
      <c t="n" s="6" r="C5">
        <v>92234</v>
      </c>
    </row>
    <row spans="1:3" r="6">
      <c t="s" s="4" r="A6">
        <v>82</v>
      </c>
      <c t="n" s="6" r="B6">
        <v>193215</v>
      </c>
      <c t="n" s="6" r="C6">
        <v>226931</v>
      </c>
    </row>
    <row spans="1:3" r="7">
      <c t="s" s="4" r="A7">
        <v>83</v>
      </c>
      <c t="n" s="6" r="B7">
        <v>-193215</v>
      </c>
      <c t="n" s="6" r="C7">
        <v>-226931</v>
      </c>
    </row>
    <row spans="1:3" r="8">
      <c t="s" s="3" r="A8">
        <v>84</v>
      </c>
    </row>
    <row spans="1:3" r="9">
      <c t="s" s="4" r="A9">
        <v>85</v>
      </c>
      <c t="n" s="6" r="B9">
        <v>-56142</v>
      </c>
      <c t="n" s="6" r="C9">
        <v>-68118</v>
      </c>
    </row>
    <row spans="1:3" r="10">
      <c t="s" s="4" r="A10">
        <v>86</v>
      </c>
      <c t="n" s="6" r="B10">
        <v>-35420</v>
      </c>
      <c t="n" s="6" r="C10">
        <v>-580</v>
      </c>
    </row>
    <row spans="1:3" r="11">
      <c t="s" s="4" r="A11">
        <v>87</v>
      </c>
      <c t="n" s="6" r="B11">
        <v>-284777</v>
      </c>
      <c t="n" s="6" r="C11">
        <v>-295629</v>
      </c>
    </row>
    <row spans="1:3" r="12">
      <c t="s" s="4" r="A12">
        <v>88</v>
      </c>
      <c t="n" s="6" r="B12">
        <v>-10795</v>
      </c>
    </row>
    <row spans="1:3" r="13">
      <c t="s" s="4" r="A13">
        <v>89</v>
      </c>
      <c t="n" s="8" r="B13">
        <v>-273982</v>
      </c>
      <c t="n" s="8" r="C13">
        <v>-295629</v>
      </c>
    </row>
    <row spans="1:3" r="14">
      <c t="s" s="4" r="A14">
        <v>90</v>
      </c>
      <c t="n" s="7" r="B14">
        <v>-0.01</v>
      </c>
      <c t="n" s="7" r="C14">
        <v>-0.01</v>
      </c>
    </row>
    <row spans="1:3" r="15">
      <c t="s" s="4" r="A15">
        <v>91</v>
      </c>
      <c t="n" s="6" r="B15">
        <v>48869091</v>
      </c>
      <c t="n" s="6" r="C15">
        <v>488690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16"/>
  </cols>
  <sheetData>
    <row spans="1:2" r="1">
      <c t="s" s="1" r="A1">
        <v>231</v>
      </c>
      <c t="s" s="2" r="B1">
        <v>1</v>
      </c>
    </row>
    <row spans="1:2" r="2">
      <c t="s" s="2" r="B2">
        <v>2</v>
      </c>
    </row>
    <row spans="1:2" r="3">
      <c t="s" s="3" r="A3">
        <v>232</v>
      </c>
    </row>
    <row spans="1:2" r="4">
      <c t="s" s="4" r="A4">
        <v>31</v>
      </c>
      <c t="s" s="4" r="B4">
        <v>32</v>
      </c>
    </row>
    <row spans="1:2" r="5">
      <c t="s" s="4" r="A5">
        <v>33</v>
      </c>
      <c t="s" s="4" r="B5">
        <v>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s="1" r="A1">
        <v>233</v>
      </c>
      <c t="s" s="2" r="B1">
        <v>1</v>
      </c>
      <c t="s" s="2" r="D1">
        <v>234</v>
      </c>
    </row>
    <row spans="1:4" r="2">
      <c t="s" s="2" r="B2">
        <v>2</v>
      </c>
      <c t="s" s="2" r="C2">
        <v>36</v>
      </c>
      <c t="s" s="2" r="D2">
        <v>2</v>
      </c>
    </row>
    <row spans="1:4" r="3">
      <c t="s" s="3" r="A3">
        <v>232</v>
      </c>
    </row>
    <row spans="1:4" r="4">
      <c t="s" s="4" r="A4">
        <v>87</v>
      </c>
      <c t="n" s="8" r="B4">
        <v>-284777</v>
      </c>
      <c t="n" s="8" r="C4">
        <v>-295629</v>
      </c>
      <c t="n" s="8" r="D4">
        <v>-13691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35</v>
      </c>
      <c t="s" s="2" r="B1">
        <v>1</v>
      </c>
    </row>
    <row spans="1:3" r="2">
      <c t="s" s="2" r="B2">
        <v>2</v>
      </c>
      <c t="s" s="2" r="C2">
        <v>36</v>
      </c>
    </row>
    <row spans="1:3" r="3">
      <c t="s" s="3" r="A3">
        <v>232</v>
      </c>
    </row>
    <row spans="1:3" r="4">
      <c t="s" s="4" r="A4">
        <v>42</v>
      </c>
      <c t="n" s="8" r="B4">
        <v>323200</v>
      </c>
      <c t="n" s="8" r="C4">
        <v>323200</v>
      </c>
    </row>
    <row spans="1:3" r="5">
      <c t="s" s="4" r="A5">
        <v>236</v>
      </c>
      <c t="n" s="8" r="B5">
        <v>1178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7</v>
      </c>
      <c t="s" s="2" r="B1">
        <v>2</v>
      </c>
      <c t="s" s="2" r="C1">
        <v>36</v>
      </c>
    </row>
    <row spans="1:3" r="2">
      <c t="s" s="4" r="A2">
        <v>42</v>
      </c>
      <c t="n" s="8" r="B2">
        <v>323200</v>
      </c>
      <c t="n" s="8" r="C2">
        <v>323200</v>
      </c>
    </row>
    <row spans="1:3" r="3">
      <c t="s" s="4" r="A3">
        <v>238</v>
      </c>
    </row>
    <row spans="1:3" r="4">
      <c t="s" s="4" r="A4">
        <v>42</v>
      </c>
      <c t="n" s="8" r="B4">
        <v>323200</v>
      </c>
      <c t="n" s="8" r="C4">
        <v>3232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239</v>
      </c>
      <c t="s" s="2" r="B1">
        <v>1</v>
      </c>
    </row>
    <row spans="1:3" r="2">
      <c t="s" s="2" r="B2">
        <v>2</v>
      </c>
      <c t="s" s="2" r="C2">
        <v>36</v>
      </c>
    </row>
    <row spans="1:3" r="3">
      <c t="s" s="4" r="A3">
        <v>116</v>
      </c>
      <c t="n" s="8" r="C3">
        <v>180000</v>
      </c>
    </row>
    <row spans="1:3" r="4">
      <c t="s" s="4" r="A4">
        <v>240</v>
      </c>
    </row>
    <row spans="1:3" r="5">
      <c t="s" s="4" r="A5">
        <v>241</v>
      </c>
      <c t="n" s="8" r="B5">
        <v>80000</v>
      </c>
    </row>
    <row spans="1:3" r="6">
      <c t="s" s="4" r="A6">
        <v>242</v>
      </c>
    </row>
    <row spans="1:3" r="7">
      <c t="s" s="4" r="A7">
        <v>243</v>
      </c>
      <c t="n" s="6" r="B7">
        <v>10000</v>
      </c>
    </row>
    <row spans="1:3" r="8">
      <c t="s" s="4" r="A8">
        <v>244</v>
      </c>
    </row>
    <row spans="1:3" r="9">
      <c t="s" s="4" r="A9">
        <v>241</v>
      </c>
      <c t="n" s="6" r="B9">
        <v>63200</v>
      </c>
    </row>
    <row spans="1:3" r="10">
      <c t="s" s="4" r="A10">
        <v>245</v>
      </c>
    </row>
    <row spans="1:3" r="11">
      <c t="s" s="4" r="A11">
        <v>241</v>
      </c>
      <c t="n" s="6" r="B11">
        <v>50000</v>
      </c>
    </row>
    <row spans="1:3" r="12">
      <c t="s" s="4" r="A12">
        <v>246</v>
      </c>
    </row>
    <row spans="1:3" r="13">
      <c t="s" s="4" r="A13">
        <v>241</v>
      </c>
      <c t="n" s="6" r="B13">
        <v>30000</v>
      </c>
    </row>
    <row spans="1:3" r="14">
      <c t="s" s="4" r="A14">
        <v>247</v>
      </c>
    </row>
    <row spans="1:3" r="15">
      <c t="s" s="4" r="A15">
        <v>116</v>
      </c>
      <c t="n" s="6" r="B15">
        <v>3000</v>
      </c>
    </row>
    <row spans="1:3" r="16">
      <c t="s" s="4" r="A16">
        <v>248</v>
      </c>
    </row>
    <row spans="1:3" r="17">
      <c t="s" s="4" r="A17">
        <v>249</v>
      </c>
      <c t="n" s="8" r="B17">
        <v>86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50</v>
      </c>
      <c t="s" s="2" r="B1">
        <v>2</v>
      </c>
      <c t="s" s="2" r="C1">
        <v>36</v>
      </c>
      <c t="s" s="2" r="D1">
        <v>251</v>
      </c>
    </row>
    <row spans="1:4" r="2">
      <c t="s" s="4" r="A2">
        <v>252</v>
      </c>
      <c t="n" s="8" r="B2">
        <v>65940</v>
      </c>
      <c t="n" s="8" r="C2">
        <v>30520</v>
      </c>
      <c t="n" s="8" r="D2">
        <v>29940</v>
      </c>
    </row>
    <row spans="1:4" r="3">
      <c t="s" s="4" r="A3">
        <v>253</v>
      </c>
    </row>
    <row spans="1:4" r="4">
      <c t="s" s="4" r="A4">
        <v>252</v>
      </c>
      <c t="n" s="8" r="C4">
        <v>3052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54</v>
      </c>
      <c t="s" s="2" r="B1">
        <v>255</v>
      </c>
      <c t="s" s="2" r="C1">
        <v>1</v>
      </c>
    </row>
    <row spans="1:3" r="2">
      <c t="s" s="2" r="B2">
        <v>36</v>
      </c>
      <c t="s" s="2" r="C2">
        <v>2</v>
      </c>
    </row>
    <row spans="1:3" r="3">
      <c t="s" s="3" r="A3">
        <v>232</v>
      </c>
    </row>
    <row spans="1:3" r="4">
      <c t="s" s="4" r="A4">
        <v>252</v>
      </c>
      <c t="n" s="8" r="B4">
        <v>29940</v>
      </c>
      <c t="n" s="8" r="C4">
        <v>30520</v>
      </c>
    </row>
    <row spans="1:3" r="5">
      <c t="s" s="4" r="A5">
        <v>256</v>
      </c>
      <c t="n" s="6" r="B5">
        <v>580</v>
      </c>
      <c t="n" s="6" r="C5">
        <v>35420</v>
      </c>
    </row>
    <row spans="1:3" r="6">
      <c t="s" s="4" r="A6">
        <v>252</v>
      </c>
      <c t="n" s="8" r="B6">
        <v>30520</v>
      </c>
      <c t="n" s="8" r="C6">
        <v>659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80"/>
    <col customWidth="1" max="3" min="3" width="14"/>
  </cols>
  <sheetData>
    <row spans="1:3" r="1">
      <c t="s" s="1" r="A1">
        <v>257</v>
      </c>
      <c t="s" s="2" r="B1">
        <v>1</v>
      </c>
    </row>
    <row spans="1:3" r="2">
      <c t="s" s="2" r="B2">
        <v>2</v>
      </c>
      <c t="s" s="2" r="C2">
        <v>36</v>
      </c>
    </row>
    <row spans="1:3" r="3">
      <c t="s" s="3" r="A3">
        <v>232</v>
      </c>
    </row>
    <row spans="1:3" r="4">
      <c t="s" s="4" r="A4">
        <v>258</v>
      </c>
      <c t="s" s="4" r="B4">
        <v>259</v>
      </c>
    </row>
    <row spans="1:3" r="5">
      <c t="s" s="4" r="A5">
        <v>260</v>
      </c>
      <c t="s" s="4" r="B5">
        <v>261</v>
      </c>
    </row>
    <row spans="1:3" r="6">
      <c t="s" s="4" r="A6">
        <v>262</v>
      </c>
      <c t="s" s="4" r="B6">
        <v>263</v>
      </c>
    </row>
    <row spans="1:3" r="7">
      <c t="s" s="4" r="A7">
        <v>264</v>
      </c>
      <c t="s" s="4" r="B7">
        <v>265</v>
      </c>
    </row>
    <row spans="1:3" r="8">
      <c t="s" s="4" r="A8">
        <v>266</v>
      </c>
      <c t="s" s="4" r="B8">
        <v>267</v>
      </c>
    </row>
    <row spans="1:3" r="9">
      <c t="s" s="4" r="A9">
        <v>268</v>
      </c>
      <c t="n" s="8" r="B9">
        <v>1000000</v>
      </c>
    </row>
    <row spans="1:3" r="10">
      <c t="s" s="4" r="A10">
        <v>269</v>
      </c>
      <c t="n" s="8" r="B10">
        <v>112500</v>
      </c>
    </row>
    <row spans="1:3" r="11">
      <c t="s" s="4" r="A11">
        <v>270</v>
      </c>
      <c t="s" s="4" r="B11">
        <v>271</v>
      </c>
    </row>
    <row spans="1:3" r="12">
      <c t="s" s="4" r="A12">
        <v>272</v>
      </c>
      <c t="n" s="8" r="B12">
        <v>157896</v>
      </c>
      <c t="n" s="8" r="C12">
        <v>330000</v>
      </c>
    </row>
    <row spans="1:3" r="13">
      <c t="s" s="4" r="A13">
        <v>273</v>
      </c>
      <c t="n" s="6" r="B13">
        <v>887500</v>
      </c>
    </row>
    <row spans="1:3" r="14">
      <c t="s" s="4" r="A14">
        <v>274</v>
      </c>
      <c t="n" s="8" r="B14">
        <v>1022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67"/>
  </cols>
  <sheetData>
    <row spans="1:2" r="1">
      <c t="s" s="1" r="A1">
        <v>275</v>
      </c>
      <c t="s" s="2" r="B1">
        <v>1</v>
      </c>
    </row>
    <row spans="1:2" r="2">
      <c t="s" s="2" r="B2">
        <v>276</v>
      </c>
    </row>
    <row spans="1:2" r="3">
      <c t="s" s="4" r="A3">
        <v>277</v>
      </c>
      <c t="n" s="8" r="B3">
        <v>15000</v>
      </c>
    </row>
    <row spans="1:2" r="4">
      <c t="s" s="4" r="A4">
        <v>278</v>
      </c>
      <c t="n" s="8" r="B4">
        <v>1775</v>
      </c>
    </row>
    <row spans="1:2" r="5">
      <c t="s" s="4" r="A5">
        <v>279</v>
      </c>
    </row>
    <row spans="1:2" r="6">
      <c t="s" s="4" r="A6">
        <v>280</v>
      </c>
      <c t="s" s="4" r="B6">
        <v>281</v>
      </c>
    </row>
    <row spans="1:2" r="7">
      <c t="s" s="4" r="A7">
        <v>282</v>
      </c>
      <c t="s" s="4" r="B7">
        <v>283</v>
      </c>
    </row>
    <row spans="1:2" r="8">
      <c t="s" s="4" r="A8">
        <v>284</v>
      </c>
      <c t="n" s="8" r="B8">
        <v>20000</v>
      </c>
    </row>
    <row spans="1:2" r="9">
      <c t="s" s="4" r="A9">
        <v>285</v>
      </c>
      <c t="s" s="4" r="B9">
        <v>286</v>
      </c>
    </row>
    <row spans="1:2" r="10">
      <c t="s" s="4" r="A10">
        <v>287</v>
      </c>
      <c t="s" s="4" r="B10">
        <v>288</v>
      </c>
    </row>
    <row spans="1:2" r="11">
      <c t="s" s="4" r="A11">
        <v>289</v>
      </c>
    </row>
    <row spans="1:2" r="12">
      <c t="s" s="4" r="A12">
        <v>290</v>
      </c>
      <c t="n" s="8" r="B12">
        <v>5000</v>
      </c>
    </row>
    <row spans="1:2" r="13">
      <c t="s" s="4" r="A13">
        <v>291</v>
      </c>
    </row>
    <row spans="1:2" r="14">
      <c t="s" s="4" r="A14">
        <v>284</v>
      </c>
      <c t="n" s="8" r="B14">
        <v>50000</v>
      </c>
    </row>
    <row spans="1:2" r="15">
      <c t="s" s="4" r="A15">
        <v>285</v>
      </c>
      <c t="s" s="4" r="B15">
        <v>2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t="s" s="1" r="A1">
        <v>293</v>
      </c>
      <c t="s" s="2" r="B1">
        <v>255</v>
      </c>
      <c t="s" s="2" r="C1">
        <v>1</v>
      </c>
    </row>
    <row spans="1:3" r="2">
      <c t="s" s="2" r="B2">
        <v>36</v>
      </c>
      <c t="s" s="2" r="C2">
        <v>2</v>
      </c>
    </row>
    <row spans="1:3" r="3">
      <c t="s" s="4" r="A3">
        <v>294</v>
      </c>
      <c t="s" s="4" r="C3">
        <v>295</v>
      </c>
    </row>
    <row spans="1:3" r="4">
      <c t="s" s="4" r="A4">
        <v>284</v>
      </c>
      <c t="n" s="8" r="C4">
        <v>51532</v>
      </c>
    </row>
    <row spans="1:3" r="5">
      <c t="s" s="4" r="A5">
        <v>296</v>
      </c>
      <c t="s" s="4" r="C5">
        <v>297</v>
      </c>
    </row>
    <row spans="1:3" r="6">
      <c t="s" s="4" r="A6">
        <v>285</v>
      </c>
      <c t="s" s="4" r="C6">
        <v>286</v>
      </c>
    </row>
    <row spans="1:3" r="7">
      <c t="s" s="4" r="A7">
        <v>298</v>
      </c>
      <c t="s" s="4" r="C7">
        <v>299</v>
      </c>
    </row>
    <row spans="1:3" r="8">
      <c t="s" s="4" r="A8">
        <v>300</v>
      </c>
      <c t="n" s="9" r="C8">
        <v>0.039</v>
      </c>
    </row>
    <row spans="1:3" r="9">
      <c t="s" s="4" r="A9">
        <v>301</v>
      </c>
      <c t="s" s="4" r="C9">
        <v>302</v>
      </c>
    </row>
    <row spans="1:3" r="10">
      <c t="s" s="4" r="A10">
        <v>303</v>
      </c>
      <c t="n" s="8" r="B10">
        <v>29940</v>
      </c>
    </row>
    <row spans="1:3" r="11">
      <c t="s" s="4" r="A11">
        <v>304</v>
      </c>
      <c t="n" s="6" r="B11">
        <v>580</v>
      </c>
    </row>
    <row spans="1:3" r="12">
      <c t="s" s="4" r="A12">
        <v>305</v>
      </c>
      <c t="n" s="8" r="C12">
        <v>65940</v>
      </c>
    </row>
    <row spans="1:3" r="13">
      <c t="s" s="4" r="A13">
        <v>306</v>
      </c>
      <c t="n" s="6" r="C13">
        <v>35420</v>
      </c>
    </row>
    <row spans="1:3" r="14">
      <c t="s" s="4" r="A14">
        <v>307</v>
      </c>
      <c t="n" s="8" r="B14">
        <v>771</v>
      </c>
      <c t="n" s="8" r="C14">
        <v>40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7"/>
    <col customWidth="1" max="2" min="2" width="13"/>
    <col customWidth="1" max="3" min="3" width="27"/>
    <col customWidth="1" max="4" min="4" width="20"/>
    <col customWidth="1" max="5" min="5" width="24"/>
    <col customWidth="1" max="6" min="6" width="11"/>
  </cols>
  <sheetData>
    <row spans="1:6" r="1">
      <c t="s" s="1" r="A1">
        <v>92</v>
      </c>
      <c t="s" s="2" r="B1">
        <v>93</v>
      </c>
      <c t="s" s="2" r="C1">
        <v>94</v>
      </c>
      <c t="s" s="2" r="D1">
        <v>95</v>
      </c>
      <c t="s" s="2" r="E1">
        <v>96</v>
      </c>
      <c t="s" s="2" r="F1">
        <v>97</v>
      </c>
    </row>
    <row spans="1:6" r="2">
      <c t="s" s="4" r="A2">
        <v>98</v>
      </c>
      <c t="n" s="8" r="B2">
        <v>48869</v>
      </c>
      <c t="n" s="8" r="C2">
        <v>419831</v>
      </c>
      <c t="n" s="8" r="D2">
        <v>-799492</v>
      </c>
      <c t="n" s="8" r="F2">
        <v>-330792</v>
      </c>
    </row>
    <row spans="1:6" r="3">
      <c t="s" s="4" r="A3">
        <v>99</v>
      </c>
      <c t="n" s="6" r="B3">
        <v>48869091</v>
      </c>
    </row>
    <row spans="1:6" r="4">
      <c t="s" s="4" r="A4">
        <v>87</v>
      </c>
      <c t="n" s="6" r="D4">
        <v>-295629</v>
      </c>
      <c t="n" s="6" r="F4">
        <v>-295629</v>
      </c>
    </row>
    <row spans="1:6" r="5">
      <c t="s" s="4" r="A5">
        <v>100</v>
      </c>
      <c t="n" s="8" r="B5">
        <v>48869</v>
      </c>
      <c t="n" s="6" r="C5">
        <v>419831</v>
      </c>
      <c t="n" s="6" r="D5">
        <v>-1095121</v>
      </c>
      <c t="n" s="8" r="F5">
        <v>-626421</v>
      </c>
    </row>
    <row spans="1:6" r="6">
      <c t="s" s="4" r="A6">
        <v>101</v>
      </c>
      <c t="n" s="6" r="B6">
        <v>48869091</v>
      </c>
      <c t="n" s="6" r="F6">
        <v>48869091</v>
      </c>
    </row>
    <row spans="1:6" r="7">
      <c t="s" s="4" r="A7">
        <v>87</v>
      </c>
      <c t="n" s="6" r="D7">
        <v>-273982</v>
      </c>
      <c t="n" s="8" r="E7">
        <v>-10795</v>
      </c>
      <c t="n" s="8" r="F7">
        <v>-284777</v>
      </c>
    </row>
    <row spans="1:6" r="8">
      <c t="s" s="4" r="A8">
        <v>102</v>
      </c>
      <c t="n" s="6" r="C8">
        <v>4461</v>
      </c>
      <c t="n" s="6" r="E8">
        <v>45539</v>
      </c>
      <c t="n" s="6" r="F8">
        <v>50000</v>
      </c>
    </row>
    <row spans="1:6" r="9">
      <c t="s" s="4" r="A9">
        <v>103</v>
      </c>
      <c t="n" s="8" r="B9">
        <v>48869</v>
      </c>
      <c t="n" s="8" r="C9">
        <v>424292</v>
      </c>
      <c t="n" s="8" r="D9">
        <v>-1369103</v>
      </c>
      <c t="n" s="8" r="E9">
        <v>34744</v>
      </c>
      <c t="n" s="8" r="F9">
        <v>-861198</v>
      </c>
    </row>
    <row spans="1:6" r="10">
      <c t="s" s="4" r="A10">
        <v>104</v>
      </c>
      <c t="n" s="6" r="B10">
        <v>48869091</v>
      </c>
      <c t="n" s="6" r="F10">
        <v>488690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8</v>
      </c>
      <c t="s" s="2" r="B1">
        <v>2</v>
      </c>
      <c t="s" s="2" r="C1">
        <v>36</v>
      </c>
    </row>
    <row spans="1:3" r="2">
      <c t="s" s="4" r="A2">
        <v>309</v>
      </c>
      <c t="n" s="8" r="B2">
        <v>65940</v>
      </c>
    </row>
    <row spans="1:3" r="3">
      <c t="s" s="4" r="A3">
        <v>253</v>
      </c>
    </row>
    <row spans="1:3" r="4">
      <c t="s" s="4" r="A4">
        <v>309</v>
      </c>
      <c t="n" s="8" r="B4">
        <v>65940</v>
      </c>
    </row>
    <row spans="1:3" r="5">
      <c t="s" s="4" r="A5">
        <v>295</v>
      </c>
    </row>
    <row spans="1:3" r="6">
      <c t="s" s="4" r="A6">
        <v>310</v>
      </c>
      <c t="s" s="4" r="B6">
        <v>311</v>
      </c>
      <c t="s" s="4" r="C6">
        <v>312</v>
      </c>
    </row>
    <row spans="1:3" r="7">
      <c t="s" s="4" r="A7">
        <v>313</v>
      </c>
      <c t="s" s="4" r="B7">
        <v>314</v>
      </c>
      <c t="s" s="4" r="C7">
        <v>314</v>
      </c>
    </row>
    <row spans="1:3" r="8">
      <c t="s" s="4" r="A8">
        <v>315</v>
      </c>
      <c t="s" s="4" r="B8">
        <v>316</v>
      </c>
      <c t="s" s="4" r="C8">
        <v>317</v>
      </c>
    </row>
    <row spans="1:3" r="9">
      <c t="s" s="4" r="A9">
        <v>318</v>
      </c>
      <c t="s" s="4" r="B9">
        <v>319</v>
      </c>
      <c t="s" s="4" r="C9">
        <v>31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20</v>
      </c>
      <c t="s" s="2" r="B1">
        <v>1</v>
      </c>
    </row>
    <row spans="1:2" r="2">
      <c t="s" s="2" r="B2">
        <v>2</v>
      </c>
    </row>
    <row spans="1:2" r="3">
      <c t="s" s="3" r="A3">
        <v>232</v>
      </c>
    </row>
    <row spans="1:2" r="4">
      <c t="s" s="4" r="A4">
        <v>321</v>
      </c>
      <c t="s" s="4" r="B4">
        <v>3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323</v>
      </c>
      <c t="s" s="2" r="B1">
        <v>1</v>
      </c>
    </row>
    <row spans="1:3" r="2">
      <c t="s" s="2" r="B2">
        <v>2</v>
      </c>
      <c t="s" s="2" r="C2">
        <v>36</v>
      </c>
    </row>
    <row spans="1:3" r="3">
      <c t="s" s="4" r="A3">
        <v>324</v>
      </c>
      <c t="n" s="8" r="B3">
        <v>0</v>
      </c>
      <c t="n" s="8" r="C3">
        <v>2850</v>
      </c>
    </row>
    <row spans="1:3" r="4">
      <c t="s" s="4" r="A4">
        <v>325</v>
      </c>
    </row>
    <row spans="1:3" r="5">
      <c t="s" s="4" r="A5">
        <v>326</v>
      </c>
      <c t="s" s="4" r="B5">
        <v>327</v>
      </c>
    </row>
    <row spans="1:3" r="6">
      <c t="s" s="4" r="A6">
        <v>328</v>
      </c>
      <c t="n" s="8" r="B6">
        <v>29167</v>
      </c>
    </row>
    <row spans="1:3" r="7">
      <c t="s" s="4" r="A7">
        <v>329</v>
      </c>
    </row>
    <row spans="1:3" r="8">
      <c t="s" s="4" r="A8">
        <v>330</v>
      </c>
      <c t="n" s="6" r="B8">
        <v>30000</v>
      </c>
      <c t="n" s="8" r="C8">
        <v>30000</v>
      </c>
    </row>
    <row spans="1:3" r="9">
      <c t="s" s="4" r="A9">
        <v>331</v>
      </c>
    </row>
    <row spans="1:3" r="10">
      <c t="s" s="4" r="A10">
        <v>332</v>
      </c>
      <c t="n" s="6" r="B10">
        <v>7250</v>
      </c>
    </row>
    <row spans="1:3" r="11">
      <c t="s" s="4" r="A11">
        <v>333</v>
      </c>
    </row>
    <row spans="1:3" r="12">
      <c t="s" s="4" r="A12">
        <v>334</v>
      </c>
      <c t="n" s="8" r="B12">
        <v>6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5</v>
      </c>
      <c t="s" s="2" r="B1">
        <v>2</v>
      </c>
      <c t="s" s="2" r="C1">
        <v>36</v>
      </c>
    </row>
    <row spans="1:3" r="2">
      <c t="s" s="4" r="A2">
        <v>49</v>
      </c>
      <c t="n" s="8" r="B2">
        <v>103986</v>
      </c>
      <c t="n" s="8" r="C2">
        <v>58377</v>
      </c>
    </row>
    <row spans="1:3" r="3">
      <c t="s" s="4" r="A3">
        <v>329</v>
      </c>
    </row>
    <row spans="1:3" r="4">
      <c t="s" s="4" r="A4">
        <v>49</v>
      </c>
      <c t="n" s="6" r="B4">
        <v>1775</v>
      </c>
      <c t="n" s="6" r="C4">
        <v>4750</v>
      </c>
    </row>
    <row spans="1:3" r="5">
      <c t="s" s="4" r="A5">
        <v>331</v>
      </c>
    </row>
    <row spans="1:3" r="6">
      <c t="s" s="4" r="A6">
        <v>49</v>
      </c>
      <c t="n" s="8" r="B6">
        <v>102211</v>
      </c>
      <c t="n" s="8" r="C6">
        <v>536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6</v>
      </c>
      <c t="s" s="2" r="B1">
        <v>1</v>
      </c>
    </row>
    <row spans="1:3" r="2">
      <c t="s" s="2" r="B2">
        <v>2</v>
      </c>
      <c t="s" s="2" r="C2">
        <v>36</v>
      </c>
    </row>
    <row spans="1:3" r="3">
      <c t="s" s="4" r="A3">
        <v>337</v>
      </c>
      <c t="n" s="8" r="B3">
        <v>6545</v>
      </c>
      <c t="n" s="8" r="C3">
        <v>42350</v>
      </c>
    </row>
    <row spans="1:3" r="4">
      <c t="s" s="4" r="A4">
        <v>338</v>
      </c>
      <c t="n" s="8" r="B4">
        <v>9395</v>
      </c>
      <c t="n" s="8" r="C4">
        <v>39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9</v>
      </c>
      <c t="s" s="2" r="B1">
        <v>1</v>
      </c>
    </row>
    <row spans="1:3" r="2">
      <c t="s" s="2" r="B2">
        <v>2</v>
      </c>
      <c t="s" s="2" r="C2">
        <v>36</v>
      </c>
    </row>
    <row spans="1:3" r="3">
      <c t="s" s="3" r="A3">
        <v>232</v>
      </c>
    </row>
    <row spans="1:3" r="4">
      <c t="s" s="4" r="A4">
        <v>340</v>
      </c>
      <c t="n" s="8" r="B4">
        <v>96824</v>
      </c>
      <c t="n" s="8" r="C4">
        <v>100513</v>
      </c>
    </row>
    <row spans="1:3" r="5">
      <c t="s" s="4" r="A5">
        <v>341</v>
      </c>
      <c t="n" s="8" r="B5">
        <v>-106791</v>
      </c>
      <c t="n" s="8" r="C5">
        <v>-1108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42</v>
      </c>
      <c t="s" s="2" r="B1">
        <v>2</v>
      </c>
      <c t="s" s="2" r="C1">
        <v>36</v>
      </c>
    </row>
    <row spans="1:3" r="2">
      <c t="s" s="3" r="A2">
        <v>232</v>
      </c>
    </row>
    <row spans="1:3" r="3">
      <c t="s" s="4" r="A3">
        <v>343</v>
      </c>
      <c t="n" s="8" r="B3">
        <v>517461</v>
      </c>
      <c t="n" s="8" r="C3">
        <v>410689</v>
      </c>
    </row>
    <row spans="1:3" r="4">
      <c t="s" s="4" r="A4">
        <v>344</v>
      </c>
      <c t="n" s="8" r="B4">
        <v>-517461</v>
      </c>
      <c t="n" s="8" r="C4">
        <v>-41068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45</v>
      </c>
      <c t="s" s="2" r="B1">
        <v>1</v>
      </c>
    </row>
    <row spans="1:2" r="2">
      <c t="s" s="2" r="B2">
        <v>2</v>
      </c>
    </row>
    <row spans="1:2" r="3">
      <c t="s" s="3" r="A3">
        <v>232</v>
      </c>
    </row>
    <row spans="1:2" r="4">
      <c t="s" s="4" r="A4">
        <v>346</v>
      </c>
      <c t="s" s="4" r="B4">
        <v>3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t="s" s="1" r="A1">
        <v>348</v>
      </c>
      <c t="s" s="2" r="B1">
        <v>1</v>
      </c>
    </row>
    <row spans="1:2" r="2">
      <c t="s" s="2" r="B2">
        <v>276</v>
      </c>
    </row>
    <row spans="1:2" r="3">
      <c t="s" s="4" r="A3">
        <v>349</v>
      </c>
    </row>
    <row spans="1:2" r="4">
      <c t="s" s="4" r="A4">
        <v>350</v>
      </c>
      <c t="n" s="8" r="B4">
        <v>35000</v>
      </c>
    </row>
    <row spans="1:2" r="5">
      <c t="s" s="4" r="A5">
        <v>351</v>
      </c>
    </row>
    <row spans="1:2" r="6">
      <c t="s" s="4" r="A6">
        <v>352</v>
      </c>
      <c t="s" s="4" r="B6">
        <v>353</v>
      </c>
    </row>
    <row spans="1:2" r="7">
      <c t="s" s="4" r="A7">
        <v>354</v>
      </c>
      <c t="s" s="4" r="B7">
        <v>3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5</v>
      </c>
      <c t="s" s="2" r="B1">
        <v>1</v>
      </c>
    </row>
    <row spans="1:3" r="2">
      <c t="s" s="2" r="B2">
        <v>2</v>
      </c>
      <c t="s" s="2" r="C2">
        <v>36</v>
      </c>
    </row>
    <row spans="1:3" r="3">
      <c t="s" s="3" r="A3">
        <v>106</v>
      </c>
    </row>
    <row spans="1:3" r="4">
      <c t="s" s="4" r="A4">
        <v>87</v>
      </c>
      <c t="n" s="8" r="B4">
        <v>-284777</v>
      </c>
      <c t="n" s="8" r="C4">
        <v>-295629</v>
      </c>
    </row>
    <row spans="1:3" r="5">
      <c t="s" s="3" r="A5">
        <v>107</v>
      </c>
    </row>
    <row spans="1:3" r="6">
      <c t="s" s="4" r="A6">
        <v>108</v>
      </c>
      <c t="n" s="6" r="B6">
        <v>29167</v>
      </c>
    </row>
    <row spans="1:3" r="7">
      <c t="s" s="4" r="A7">
        <v>109</v>
      </c>
      <c t="n" s="6" r="C7">
        <v>29940</v>
      </c>
    </row>
    <row spans="1:3" r="8">
      <c t="s" s="4" r="A8">
        <v>110</v>
      </c>
      <c t="n" s="6" r="B8">
        <v>35420</v>
      </c>
      <c t="n" s="6" r="C8">
        <v>580</v>
      </c>
    </row>
    <row spans="1:3" r="9">
      <c t="s" s="3" r="A9">
        <v>111</v>
      </c>
    </row>
    <row spans="1:3" r="10">
      <c t="s" s="4" r="A10">
        <v>112</v>
      </c>
      <c t="n" s="6" r="B10">
        <v>-559</v>
      </c>
      <c t="n" s="6" r="C10">
        <v>21457</v>
      </c>
    </row>
    <row spans="1:3" r="11">
      <c t="s" s="4" r="A11">
        <v>113</v>
      </c>
      <c t="n" s="6" r="B11">
        <v>17584</v>
      </c>
      <c t="n" s="6" r="C11">
        <v>5590</v>
      </c>
    </row>
    <row spans="1:3" r="12">
      <c t="s" s="4" r="A12">
        <v>50</v>
      </c>
      <c t="n" s="6" r="B12">
        <v>48892</v>
      </c>
      <c t="n" s="6" r="C12">
        <v>38178</v>
      </c>
    </row>
    <row spans="1:3" r="13">
      <c t="s" s="4" r="A13">
        <v>114</v>
      </c>
      <c t="n" s="6" r="B13">
        <v>-154273</v>
      </c>
      <c t="n" s="6" r="C13">
        <v>-199884</v>
      </c>
    </row>
    <row spans="1:3" r="14">
      <c t="s" s="3" r="A14">
        <v>115</v>
      </c>
    </row>
    <row spans="1:3" r="15">
      <c t="s" s="4" r="A15">
        <v>116</v>
      </c>
      <c t="n" s="6" r="C15">
        <v>-180000</v>
      </c>
    </row>
    <row spans="1:3" r="16">
      <c t="s" s="4" r="A16">
        <v>117</v>
      </c>
      <c t="n" s="6" r="C16">
        <v>-180000</v>
      </c>
    </row>
    <row spans="1:3" r="17">
      <c t="s" s="3" r="A17">
        <v>118</v>
      </c>
    </row>
    <row spans="1:3" r="18">
      <c t="s" s="4" r="A18">
        <v>119</v>
      </c>
      <c t="n" s="6" r="B18">
        <v>157896</v>
      </c>
      <c t="n" s="6" r="C18">
        <v>330000</v>
      </c>
    </row>
    <row spans="1:3" r="19">
      <c t="s" s="4" r="A19">
        <v>120</v>
      </c>
      <c t="n" s="6" r="B19">
        <v>6545</v>
      </c>
      <c t="n" s="6" r="C19">
        <v>42350</v>
      </c>
    </row>
    <row spans="1:3" r="20">
      <c t="s" s="4" r="A20">
        <v>121</v>
      </c>
      <c t="n" s="6" r="B20">
        <v>-9395</v>
      </c>
      <c t="n" s="6" r="C20">
        <v>-39500</v>
      </c>
    </row>
    <row spans="1:3" r="21">
      <c t="s" s="4" r="A21">
        <v>122</v>
      </c>
      <c t="n" s="6" r="C21">
        <v>50000</v>
      </c>
    </row>
    <row spans="1:3" r="22">
      <c t="s" s="4" r="A22">
        <v>123</v>
      </c>
      <c t="n" s="6" r="C22">
        <v>-5000</v>
      </c>
    </row>
    <row spans="1:3" r="23">
      <c t="s" s="4" r="A23">
        <v>124</v>
      </c>
      <c t="n" s="6" r="B23">
        <v>155046</v>
      </c>
      <c t="n" s="6" r="C23">
        <v>377850</v>
      </c>
    </row>
    <row spans="1:3" r="24">
      <c t="s" s="4" r="A24">
        <v>125</v>
      </c>
      <c t="n" s="6" r="B24">
        <v>773</v>
      </c>
      <c t="n" s="6" r="C24">
        <v>-2034</v>
      </c>
    </row>
    <row spans="1:3" r="25">
      <c t="s" s="4" r="A25">
        <v>126</v>
      </c>
      <c t="n" s="6" r="B25">
        <v>94</v>
      </c>
      <c t="n" s="6" r="C25">
        <v>2128</v>
      </c>
    </row>
    <row spans="1:3" r="26">
      <c t="s" s="4" r="A26">
        <v>127</v>
      </c>
      <c t="n" s="6" r="B26">
        <v>867</v>
      </c>
      <c t="n" s="6" r="C26">
        <v>94</v>
      </c>
    </row>
    <row spans="1:3" r="27">
      <c t="s" s="3" r="A27">
        <v>128</v>
      </c>
    </row>
    <row spans="1:3" r="28">
      <c t="s" s="4" r="A28">
        <v>129</v>
      </c>
      <c t="n" s="6" r="B28">
        <v>7250</v>
      </c>
    </row>
    <row spans="1:3" r="29">
      <c t="s" s="3" r="A29">
        <v>130</v>
      </c>
    </row>
    <row spans="1:3" r="30">
      <c t="s" s="4" r="A30">
        <v>131</v>
      </c>
      <c t="n" s="8" r="B30">
        <v>50000</v>
      </c>
    </row>
    <row spans="1:3" r="31">
      <c t="s" s="4" r="A31">
        <v>132</v>
      </c>
      <c t="n" s="6" r="C31">
        <v>51532</v>
      </c>
    </row>
    <row spans="1:3" r="32">
      <c t="s" s="4" r="A32">
        <v>133</v>
      </c>
      <c t="n" s="8" r="C32">
        <v>299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7</v>
      </c>
      <c t="s" s="2" r="B1">
        <v>1</v>
      </c>
    </row>
    <row spans="1:2" r="2">
      <c t="s" s="2" r="B2">
        <v>2</v>
      </c>
    </row>
    <row spans="1:2" r="3">
      <c t="s" s="3" r="A3">
        <v>135</v>
      </c>
    </row>
    <row spans="1:2" r="4">
      <c t="s" s="4" r="A4">
        <v>137</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9</v>
      </c>
      <c t="s" s="2" r="B1">
        <v>1</v>
      </c>
    </row>
    <row spans="1:2" r="2">
      <c t="s" s="2" r="B2">
        <v>2</v>
      </c>
    </row>
    <row spans="1:2" r="3">
      <c t="s" s="3" r="A3">
        <v>135</v>
      </c>
    </row>
    <row spans="1:2" r="4">
      <c t="s" s="4" r="A4">
        <v>140</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Balance Sheets</vt:lpstr>
      <vt:lpstr>Balance Sheets (Parenthetical)</vt:lpstr>
      <vt:lpstr>Statements of Operations</vt:lpstr>
      <vt:lpstr>Statement of Shareholders' Equi</vt:lpstr>
      <vt:lpstr>Statements of Cash Flows</vt:lpstr>
      <vt:lpstr>Note 1 - Nature and Continuance</vt:lpstr>
      <vt:lpstr>Note 2 - Summary of Significant</vt:lpstr>
      <vt:lpstr>Note 3 - Mineral Rights and Pro</vt:lpstr>
      <vt:lpstr>Note 4 - Fair Value of Financia</vt:lpstr>
      <vt:lpstr>Note 5 - Line of Credit - Relat</vt:lpstr>
      <vt:lpstr>Note 6 - Notes Payable - Relate</vt:lpstr>
      <vt:lpstr>Note 7 - Convertible Notes Paya</vt:lpstr>
      <vt:lpstr>Note 8 - Commitments and Contin</vt:lpstr>
      <vt:lpstr>Note 9 - Related Party Transact</vt:lpstr>
      <vt:lpstr>Note 10 - Income Taxes</vt:lpstr>
      <vt:lpstr>Note 11 - Subsequent Events</vt:lpstr>
      <vt:lpstr>Note 1 - Nature and Continuan18</vt:lpstr>
      <vt:lpstr>Note 2 - Summary of Significa19</vt:lpstr>
      <vt:lpstr>Note 2 - Summary of Significa20</vt:lpstr>
      <vt:lpstr>Note 2 - Summary of Significa21</vt:lpstr>
      <vt:lpstr>Note 2 - Summary of Significa22</vt:lpstr>
      <vt:lpstr>Note 2 - Summary of Significa23</vt:lpstr>
      <vt:lpstr>Note 2 - Summary of Significa24</vt:lpstr>
      <vt:lpstr>Note 2 - Summary of Significa25</vt:lpstr>
      <vt:lpstr>Note 2 - Summary of Significa26</vt:lpstr>
      <vt:lpstr>Note 2 - Summary of Significa27</vt:lpstr>
      <vt:lpstr>Note 2 - Summary of Significa28</vt:lpstr>
      <vt:lpstr>Note 2 - Summary of Significa29</vt:lpstr>
      <vt:lpstr>Note 2 - Summary of Significa30</vt:lpstr>
      <vt:lpstr>Note 2 - Summary of Significa31</vt:lpstr>
      <vt:lpstr>Note 2 - Summary of Significa32</vt:lpstr>
      <vt:lpstr>Note 3 - Mineral Rights and P33</vt:lpstr>
      <vt:lpstr>Note 4 - Fair Value of Financ34</vt:lpstr>
      <vt:lpstr>Note 7 - Convertible Notes Pa35</vt:lpstr>
      <vt:lpstr>Note 9 - Related Party Transa36</vt:lpstr>
      <vt:lpstr>Note 9 - Related Party Transa37</vt:lpstr>
      <vt:lpstr>Note 10 - Income Taxes_ Schedul</vt:lpstr>
      <vt:lpstr>Note 10 - Income Taxes_ Sched39</vt:lpstr>
      <vt:lpstr>Note 1 - Nature and Continuan40</vt:lpstr>
      <vt:lpstr>Note 1 - Nature and Continuan41</vt:lpstr>
      <vt:lpstr>Note 2 - Summary of Significa42</vt:lpstr>
      <vt:lpstr>Note 3 - Mineral Rights and P43</vt:lpstr>
      <vt:lpstr>Note 3 - Mineral Rights and P44</vt:lpstr>
      <vt:lpstr>Note 4 - Fair Value of Financ45</vt:lpstr>
      <vt:lpstr>Note 4 - Fair Value of Financ46</vt:lpstr>
      <vt:lpstr>Note 5 - Line of Credit - Rel47</vt:lpstr>
      <vt:lpstr>Note 6 - Notes Payable - Rela48</vt:lpstr>
      <vt:lpstr>Note 7 - Convertible Notes Pa49</vt:lpstr>
      <vt:lpstr>Note 7 - Convertible Notes Pa50</vt:lpstr>
      <vt:lpstr>Note 8 - Commitments and Cont51</vt:lpstr>
      <vt:lpstr>Note 9 - Related Party Transa52</vt:lpstr>
      <vt:lpstr>Note 9 - Related Party Transa53</vt:lpstr>
      <vt:lpstr>Note 9 - Related Party Transa54</vt:lpstr>
      <vt:lpstr>Note 10 - Income Taxes_ Sched55</vt:lpstr>
      <vt:lpstr>Note 10 - Income Taxes_ Sched56</vt:lpstr>
      <vt:lpstr>Note 10 - Income Taxes (Details</vt:lpstr>
      <vt:lpstr>Note 1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1:30:25Z</dcterms:created>
  <dcterms:modified xmlns:dcterms="http://purl.org/dc/terms/" xmlns:xsi="http://www.w3.org/2001/XMLSchema-instance" xsi:type="dcterms:W3CDTF">2016-03-28T11:30:25Z</dcterms:modified>
  <dc:title xmlns:dc="http://purl.org/dc/elements/1.1/">Untitled</dc:title>
  <dc:description xmlns:dc="http://purl.org/dc/elements/1.1/"/>
  <dc:subject xmlns:dc="http://purl.org/dc/elements/1.1/"/>
  <cp:keywords/>
  <cp:category/>
</cp:coreProperties>
</file>